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Princ"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Equity-Based Compensation" sheetId="11" state="visible" r:id="rId11"/>
    <sheet xmlns:r="http://schemas.openxmlformats.org/officeDocument/2006/relationships" name="Income Taxes" sheetId="12" state="visible" r:id="rId12"/>
    <sheet xmlns:r="http://schemas.openxmlformats.org/officeDocument/2006/relationships" name="Net Earnings Per Share" sheetId="13" state="visible" r:id="rId13"/>
    <sheet xmlns:r="http://schemas.openxmlformats.org/officeDocument/2006/relationships" name="Contingencies" sheetId="14" state="visible" r:id="rId14"/>
    <sheet xmlns:r="http://schemas.openxmlformats.org/officeDocument/2006/relationships" name="Operating Segments" sheetId="15" state="visible" r:id="rId15"/>
    <sheet xmlns:r="http://schemas.openxmlformats.org/officeDocument/2006/relationships" name="Basis of Presentation and Pri_2" sheetId="16" state="visible" r:id="rId16"/>
    <sheet xmlns:r="http://schemas.openxmlformats.org/officeDocument/2006/relationships" name="Equity-Based Compensation (Tabl" sheetId="17" state="visible" r:id="rId17"/>
    <sheet xmlns:r="http://schemas.openxmlformats.org/officeDocument/2006/relationships" name="Net Earnings Per Share (Tables)" sheetId="18" state="visible" r:id="rId18"/>
    <sheet xmlns:r="http://schemas.openxmlformats.org/officeDocument/2006/relationships" name="Operating Segments (Tables)" sheetId="19" state="visible" r:id="rId19"/>
    <sheet xmlns:r="http://schemas.openxmlformats.org/officeDocument/2006/relationships" name="Basis of Presentation and Pri_3" sheetId="20" state="visible" r:id="rId20"/>
    <sheet xmlns:r="http://schemas.openxmlformats.org/officeDocument/2006/relationships" name="Revenue Recognition - Additiona" sheetId="21" state="visible" r:id="rId21"/>
    <sheet xmlns:r="http://schemas.openxmlformats.org/officeDocument/2006/relationships" name="Fair Value Measurement - Additi" sheetId="22" state="visible" r:id="rId22"/>
    <sheet xmlns:r="http://schemas.openxmlformats.org/officeDocument/2006/relationships" name="Equity-Based Compensation - Add" sheetId="23" state="visible" r:id="rId23"/>
    <sheet xmlns:r="http://schemas.openxmlformats.org/officeDocument/2006/relationships" name="Summary of Changes in Unvested " sheetId="24" state="visible" r:id="rId24"/>
    <sheet xmlns:r="http://schemas.openxmlformats.org/officeDocument/2006/relationships" name="Income Taxes - Additional Infor" sheetId="25" state="visible" r:id="rId25"/>
    <sheet xmlns:r="http://schemas.openxmlformats.org/officeDocument/2006/relationships" name="Reconciliation of Net Income an" sheetId="26" state="visible" r:id="rId26"/>
    <sheet xmlns:r="http://schemas.openxmlformats.org/officeDocument/2006/relationships" name="Operating Segments - Additional" sheetId="27" state="visible" r:id="rId27"/>
    <sheet xmlns:r="http://schemas.openxmlformats.org/officeDocument/2006/relationships" name="Revenues, Expenses and Operatin" sheetId="28" state="visible" r:id="rId28"/>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ANH</t>
  </si>
  <si>
    <t>Entity Registrant Name</t>
  </si>
  <si>
    <t>MANHATTAN ASSOCIATE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Accounts receivable, net of allowance of $2,792 and $2,692 at September 30, 2018 and December 31, 2017, respectively</t>
  </si>
  <si>
    <t>Prepaid expenses and other current assets</t>
  </si>
  <si>
    <t>Total current assets</t>
  </si>
  <si>
    <t>Property and equipment, net</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Other non-current liabilities</t>
  </si>
  <si>
    <t>Shareholders' equity:</t>
  </si>
  <si>
    <t>Preferred stock, no par value; 20,000,000 shares authorized, no shares issued or outstanding in 2018 and 2017</t>
  </si>
  <si>
    <t xml:space="preserve"> </t>
  </si>
  <si>
    <t>Common stock, $0.01 par value; 200,000,000 shares authorized; 65,378,469 and 67,776,138 shares issued and outstanding at September 30, 2018 and December 31, 2017,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Sep. 30, 2017</t>
  </si>
  <si>
    <t>Total revenue</t>
  </si>
  <si>
    <t>Total costs</t>
  </si>
  <si>
    <t>Research and development</t>
  </si>
  <si>
    <t>Sales and marketing</t>
  </si>
  <si>
    <t>General and administrative</t>
  </si>
  <si>
    <t>Depreciation and amortization</t>
  </si>
  <si>
    <t>Restructuring charge</t>
  </si>
  <si>
    <t>Total costs and expenses</t>
  </si>
  <si>
    <t>Operating income</t>
  </si>
  <si>
    <t>Other income (loss), net</t>
  </si>
  <si>
    <t>Income before income taxes</t>
  </si>
  <si>
    <t>Income tax provision</t>
  </si>
  <si>
    <t>Net income</t>
  </si>
  <si>
    <t>Basic earnings per share</t>
  </si>
  <si>
    <t>Diluted earnings per share</t>
  </si>
  <si>
    <t>Weighted average number of shares:</t>
  </si>
  <si>
    <t>Basic</t>
  </si>
  <si>
    <t>Diluted</t>
  </si>
  <si>
    <t>Software License</t>
  </si>
  <si>
    <t>Cloud Subscriptions</t>
  </si>
  <si>
    <t>Maintenance</t>
  </si>
  <si>
    <t>Services</t>
  </si>
  <si>
    <t>Hardware</t>
  </si>
  <si>
    <t>Cost of Cloud Subscriptions, Maintenance and Services</t>
  </si>
  <si>
    <t>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Operating activities:</t>
  </si>
  <si>
    <t>Adjustments to reconcile net income to net cash provided by operating activities:</t>
  </si>
  <si>
    <t>Equity-based compensation</t>
  </si>
  <si>
    <t>Loss on disposal of equipment</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 of property and equipment</t>
  </si>
  <si>
    <t>Net purchases of investments</t>
  </si>
  <si>
    <t>Net cash used in investing activities</t>
  </si>
  <si>
    <t>Financing activities:</t>
  </si>
  <si>
    <t>Purchase of common stock</t>
  </si>
  <si>
    <t>Net cash used in financing activities</t>
  </si>
  <si>
    <t>Foreign currency impact on cash</t>
  </si>
  <si>
    <t>Net change in cash and cash equivalents</t>
  </si>
  <si>
    <t>Cash and cash equivalents at beginning of period</t>
  </si>
  <si>
    <t>Cash and cash equivalents at end of period</t>
  </si>
  <si>
    <t>Condensed Consolidated Statements of Shareholders' Equity - USD ($) $ in Thousands</t>
  </si>
  <si>
    <t>Total</t>
  </si>
  <si>
    <t>Common Stock</t>
  </si>
  <si>
    <t>Additional Paid-In Capital</t>
  </si>
  <si>
    <t>Retained Earnings</t>
  </si>
  <si>
    <t>Accumulated Other Comprehensive (Loss) Income</t>
  </si>
  <si>
    <t>Balance at Dec. 31, 2016</t>
  </si>
  <si>
    <t>Balance (in shares) at Dec. 31, 2016</t>
  </si>
  <si>
    <t>Repurchase of common stock</t>
  </si>
  <si>
    <t>Repurchase of common stock (in shares)</t>
  </si>
  <si>
    <t>Restricted stock units issuance</t>
  </si>
  <si>
    <t>Restricted stock units issuance (in shares)</t>
  </si>
  <si>
    <t>Adjustment due to adoption of ASU | ASU 2016-09</t>
  </si>
  <si>
    <t>Balance at Dec. 31, 2017</t>
  </si>
  <si>
    <t>Balance (in shares) at Dec. 31, 2017</t>
  </si>
  <si>
    <t>Adjustment due to adoption of ASU | ASC 2014-09</t>
  </si>
  <si>
    <t>Balance at Sep. 30, 2018</t>
  </si>
  <si>
    <t>Balance (in shares) at Sep. 30, 2018</t>
  </si>
  <si>
    <t>Basis of Presentation and Principles of Consolidation</t>
  </si>
  <si>
    <t>Organization Consolidation And Presentation Of Financial Statements [Abstract]</t>
  </si>
  <si>
    <t xml:space="preserve">1.
Basis of Presentation and Principles of Consolidation Basis of Presentation The accompanying unaudited condensed consolidated financial statements of Manhattan Associates, Inc. and its subsidiaries (the “Company,” “we,” “us,” or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September 30, 2018, the results of operations for the three and nine months ended September 30, 2018 and 2017, and cash flows for the nine months ended September 30, 2018 and 2017. The results for the three and nine months ended September 30, 2018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17. Principles of Consolidation The accompanying condensed consolidated financial statements include our accounts and the accounts of our wholly-owned subsidiaries. All significant intercompany balances and transactions have been eliminated in consolidation. Reclassifications Certain line items in prior period financial statements have been reclassified to conform to the current period presentation in the condensed consolidated statements of income due to our business transition from perpetual software license to cloud subscriptions. We believe separate disclosures of our software license, cloud subscription, maintenance and service revenue are meaningful to investors and provide important measures of our business performance. The line items in prior period financial statements that have been reclassified to conform to the current period presentation in the condensed consolidated statements of income, include: all revenue line items; cost of license; cost of cloud subscriptions, maintenance and services; and cost of hardware. Such reclassifications did not affect total revenues, operating income or net income. New Accounting Pronouncements Adopted in Fiscal Year 2018 Revenue Recognition In May 2014, the Financial Accounting Standards Board (FASB) issued Accounting Standards Update (ASU) 2014-09, Revenue Recognition – Revenue from Contracts with Customers (Topic 606), which, along with its subsequent amendments, replaced substantially all revenue recognition guidance. The new standard provides accounting guidance for all revenue arising from contracts with customers and affects all entities that enter into contracts to provide goods or services to their customers unless the contracts are in the scope of other standards.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under the previous revenue recognition standard (Topic 605). Historical hardware sales prior to the adoption of Accounting Standards Codification (ASC) 606 were recorded on a gross basis, as we were the principal in the transaction in accordance with ASC 605-45. Under the new standard, we are an agent in the transaction as we do not physically control the hardware which we sell; accordingly, we recognize our hardware revenue net of related cost which reduces both hardware revenue and cost of sales as compared to our accounting prior to 2018. Otherwise, the adoption of ASC 606 does not have a material impact on the measurement or recognition of revenue in any prior or current reporting periods. However, based on expected renewals of maintenance and multi-year cloud subscriptions, we must defer a portion of our sales commission expense and amortize it over time as the corresponding services are transferred to the customer under the new standard. As a result, we recorded a net increase to opening retained earnings of $2.0 million, net of tax, as of January 1, 2018 for commissions expense required to be deferred on contracts not completed as of that date. Had we presented the results for the three and nine months ended September 30, 2018 under Topic 605, we would have presented hardware revenue gross which would have increased hardware revenue and cost of hardware each by $7.5 million and $27.3 million, respectively. We would have also expensed all sales commissions upon contract completion which would have increased sales and marketing expense by $ 0.6 million and $ 1.4 million for the three and nine months ended September 30, 2018 , respectively. Stock Compensation In June 2018, the FASB issued ASU 2018-07, Compensation – Stock Compensation (Topic 718), Improvements to Nonemployee Share-Based Payment Accounting (ASU 2018-07). The new guidance expands the scope of ASC 718, Compensation – Stock Compensation, to include share-based payments granted to nonemployees in exchange for goods or services used or consumed in an entity’s operations, and supersedes the guidance in ASC 505-50, Equity-Based Payments to NonEmployees. Once adopted, the fair value of awards granted to nonemployees will be determined as of the grant date and recognized, in expense, over the service period. Previous guidance required the fair value of awards granted to nonemployees to be remeasured at intervals in determining the expense to be recognized. ASU 2018-07 is effective for public business entities in annual periods beginning after December 15, 2018 (first quarter 2019 for us). We early adopted ASU 2018-07 in the third quarter of 2018, and the adoption did not impact our financial statements. New Accounting Pronouncements Not Yet Adopted Leases In February 2016, the FASB issued ASU 2016-02, Leases,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us in the first quarter of 2019 and we expect that most of our operating leases (primarily office space) will be recognized as operating lease liabilities and right of use assets on our balance sheet. We are continuing to evaluate the impact that the adoption of this standard will have on our financial statements but currently believe it is likely that we will elect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t>
  </si>
  <si>
    <t>Revenue Recognition</t>
  </si>
  <si>
    <t>Revenue Recognition [Abstract]</t>
  </si>
  <si>
    <t>2.
Revenue Recognition We recognize revenue when we transfer control of the promised products or services to our customers, in an amount that reflects the consideration we expect to be entitled to in exchange for those products or services. We derive our revenue from software licenses, cloud subscriptions, customer support services and software enhancements (“maintenance”), implementation and training services, and sales of hardware. We exclude sales and usage-based taxes from revenue. Nature of Products and Services Our perpetual software licenses provide the customer with a right to use the software as it exists at the time of purchase. We recognize revenue for distinct software licenses once the license period has begun and we have made the software available to the customer.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y. SaaS and hosting revenues are recognized ratably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Our services revenue consists of fees generated from implementation and training services, including reimbursements of out-pocket expenses in connection with our services. Services include system planning, design, configuration, testing, and other software implementation support, and are typically optional and distinct from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ements Our contracts with customers typically contain promises to transfer multiple products and services to a customer. Judge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software licenses is highly variable. Thus, we estimate SSP for software licenses using the residual approach, determined based on total transaction price less the SSP of other goods and services promised in the contract. Contract Balances Timing of invoicing to customers may differ from timing of revenue recognition. Payment terms for our software licenses vary. We have an established history of collecting under the terms of our software license contracts without providing refunds or concessions to our customers. Cloud subscriptions and maintenance are typically billed annually in advance.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maintenance, cloud subscriptions and professional services. $13.4 million and $66.8 million of revenue that was included in the deferred revenue balance as of December 31, 2017 was recognized during the three and nine months ended September 30, 2018, respectively. $38.4 million of revenue that was included in the deferred revenue balance as of June 30, 2018 was recognized during the three months ended September 30, 2018. There was no revenue recognized during the three and nine months ended September 30, 2018 from performance obligations that were satisfied in prior periods. Remaining Performance Obligations As of September 30, 2018, approximately $64.2 million of revenue is expected to be recognized from remaining performance obligations for cloud subscriptions and maintenance contracts with a non-cancelable term greater than 1 year (including deferred revenue as well as amounts that will be invoiced and recognized as revenue in future periods). We expect to recognize revenue on approximately two-thirds of these remaining performance obligations over the next 24 months with the balance recognized thereafter.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 charged to operations was $0.4 million and $3.2 million for the three and nine months ended September 30, 2018, respectively. In estimating the allowance for doubtful accounts, we consider the age of the accounts receivable, our historical write-offs, and the creditworthiness of the customer, among other factors. Should any of these factors change, the estimates made by us will also change accordingly, which could affect the level of our future allowances. Uncollectible accounts are written off when it is determined that the specific balance is not collectible. Deferred Commissions We consider sales commissions to be incremental costs of obtaining a contract with a customer. We defer and recognize an asset for sales commissions related to performance obligations with an expected period of benefit of more than one year. We apply the practical expedient to expense sales commissions when the amortization period would have been one year or less. Deferred commissions were $3.2 million as of September 30, 2018, of which $2.2 million is included in other assets and $1.0 million is included in prepaid expenses and other current assets. Sales commission expense is included in Sales and Marketing expense in the accompanying consolidated statement of operations. Amortization of sales commissions was $0.3 million and $0.7 million for the three and nine months ended September 30, 2018, respectively. No impairment losses were recognized during the periods.</t>
  </si>
  <si>
    <t>Fair Value Measurement</t>
  </si>
  <si>
    <t>Fair Value Disclosures [Abstract]</t>
  </si>
  <si>
    <t>3.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September 30, 2018, our cash, cash equivalents, and short-term investments were $71.8 million, $18.0 million, and $4.1 million, respectively. We currently have no long-term investments. Cash equivalents consist of highly liquid money market funds and certificates of deposit. Short-term investments consist of certificates of deposit. For money market funds, we use quoted prices from active markets that are classified at Level 1, the highest level of observable input in the disclosure hierarchy framework. At September 30, 2018 and December 31, 2017, we had $9.6 million and $10.5 million, respectively, in money market funds, which are classified at Level 1 and are included in cash and cash equivalents on the Condensed Consolidated Balance Sheets. We have no investments classified at Level 2 or Level 3.</t>
  </si>
  <si>
    <t>Equity-Based Compensation</t>
  </si>
  <si>
    <t>Disclosure Of Compensation Related Costs Sharebased Payments [Abstract]</t>
  </si>
  <si>
    <t>4.
Equity-Based Compensation We granted 13,665 and 97,458 restricted stock units (“RSUs”) during the three months ended September 30, 2018 and 2017, respectively, and granted 522,672 and 458,449 RSUs, during the nine months ended September 30, 2018 and 2017, respectively. Equity-based compensation expense related to RSUs was $5.3 million and $3.8 million during the three months ended September 30, 2018 and 2017 , respectively, and $14.6 million and $11.0 million during the nine months ended September 30, 2018 and 2017 , respectively. A summary of changes in unvested shares/units for the nine months ended September 30, 2018 is as follows:
Number of shares/units
Outstanding at December 31, 2017
1,036,635
Granted
522,672
Vested
(379,312
)
Forfeited
(180,956
)
Outstanding at September 30, 2018
999,039</t>
  </si>
  <si>
    <t>Income Taxes</t>
  </si>
  <si>
    <t>Income Tax Disclosure [Abstract]</t>
  </si>
  <si>
    <t xml:space="preserve">5.
Income Taxes Our effective tax rate was 24.4% and 36.5% for the three months ended September 30, 2018 and 2017, respectively, and 23.4% and 35.2% for the nine months ended September 30, 2018 and 2017, respectively. The decrease in the effective tax rate for the three months ended September 30, 2018 is a result of the reduction of the U.S. statutory tax rate from 35% to 21%. The decrease in the effective tax rate for the nine months ended September 30, 2018 primarily relates to the reduction of the U.S. statutory tax rate from 35% to 21%, partially offset by a decrease of $1.1 million in excess tax benefits on restricted stock vesting. We also reduced our provisional one-time estimate for the impact of tax reform discussed below by $0.3 million. U.S. Tax Reform On December 22, 2017, the United States enacted tax reform legislation pursuant to the Tax Cuts and Jobs Act (the Act). The Act reduces the U.S. federal corporate income tax rate from 35% to 21%, requires companies to pay a one-time transition tax on earnings of certain foreign subsidiaries that were previously tax deferred and creates new taxes on certain foreign sourced earnings. We are applying the guidance in Staff Accounting Bulletin (SAB) 118 when accounting for the enactment-date effects of the Act. At September 30, 2018, we have made a reasonable estimate of the effects of the Act. We will continue to make and refine our calculations as we complete additional analysis. Our estimates may also be affected as we gain a more thorough understanding of the tax law, as more guidance/technical corrections are released by the Internal Revenue Service (IRS) and/or Congress. These changes could be material to income tax expense. In December 2017, we recorded a provisional estimate of $3.3 million for the one-time deemed repatriation transition tax on unrepatriated foreign earnings. The one-time transition tax is based on our total earnings and profits (E&amp;P) which we deferred from the U.S. income taxes under the previous U.S. law. As we continue to refine our E&amp;P analysis, we will refine our calculations of the one-time transition tax, which could affect the measurement of this liability. We have not provided additional income taxes for any remaining undistributed foreign earnings not subject to the transition tax, or any additional outside basis difference inherent in our foreign subsidiaries, as these amounts continue to be indefinitely reinvested in foreign operations. In December 2017, we also recorded a provisional write-down to deferred tax assets of $0.7 million related to changes in section 162(m), Internal Revenue Code of 1986, regarding deductions for excessive employee compensation. We continue to gather and analyze information, including the definition of an employee contract for stock grants not vested as of the enactment date of the Act and the potential impact of Notice 2018-68 released by the Internal Revenue Service during the quarter, which provided initial guidance on the application of Code section 162(m) after Tax Reform. We reduced this estimate by $0.3 million during the nine months ended September 30, 2018. The Act also subjects a U.S. shareholder to tax on global intangible low taxed income (GILTI) earned by certain foreign subsidiaries. The Staff of the FASB provided additional guidance to address the accounting for the effects of the provisions related to the taxation of GILTI, noting that an entity can make an accounting policy election to either recognize deferred taxes for temporary differences expected to reverse as GILTI in future years or provide for the tax expense related to GILTI in the year the tax is incurred as a period cost only. Given the complexity of the GILTI provisions, we are still evaluating the effects of the GILTI provisions and have not yet determined our accounting policy. At September 30, 2018, because we are still evaluating the GILTI provisions and our analysis of future taxable income that is subject to GILTI, we have included GILTI related to current-year operations only in our effective tax rate and have not provided additional GILTI on deferred items. We apply the provisions for income taxes related to, among other things, accounting for uncertain tax positions and disclosure requirements in accordance with ASC 740, Income Taxes. For the three months ended September 30, 2018 , there were no material changes to our uncertain tax positions. There has been no change to our policy that recognizes potential interest and penalties related to uncertain tax positions within our global operations in income tax expense. We conduct business globally and, as a result, file income tax returns in the U.S. federal jurisdiction and various state and foreign jurisdictions. In the normal course of business, Manhattan is subject to examination by taxing authorities throughout the world. We are no longer subject to the U.S. federal, substantially all state and local income tax examinations and substantially all non-U.S. income tax examinations for years before 2012. </t>
  </si>
  <si>
    <t>Net Earnings Per Share</t>
  </si>
  <si>
    <t>Earnings Per Share [Abstract]</t>
  </si>
  <si>
    <t xml:space="preserve">6.
Net Earnings Per Share Basic net earnings per share is computed using net income divided by the weighted average number of shares of common stock outstanding (“Weighted Shares”) for each period presented. Diluted net earnings per share is computed using net income divided by the sum of Weighted Shares and common equivalent shares (CESs) outstanding for each period presented using the treasury stock method. The following is a reconciliation of the net income and share amounts used in the computation of basic and diluted net earnings per common share for the three and nine months ended September 30, 2018 and 2017 (in thousands, except per share data):
Three Months Ended September 30,
Nine Months Ended September 30,
2018
2017
2018
2017
(in
(in thousands, except per share data)
Net income
$
28,455
$
32,599
$
78,775
$
91,967
Earnings per share:
Basic
$
0.43
$
0.47
$
1.18
$
1.33
Effect of CESs
-
-
-
(0.01
)
Diluted
$
0.43
$
0.47
$
1.18
$
1.32
Weighted average number of shares:
Basic
65,658
68,928
66,539
69,389
Effect of CESs
243
207
178
225
Diluted
65,901
69,135
66,717
69,614
The number of anti-dilutive CESs during 2018 and 2017 was immaterial. </t>
  </si>
  <si>
    <t>Contingencies</t>
  </si>
  <si>
    <t>Commitments And Contingencies Disclosure [Abstract]</t>
  </si>
  <si>
    <t>7.
Contingencies From time to time, we may be involved in litigation relating to claims arising out of the ordinary course of business, and occasionally legal proceedings not in the ordinary course. Many of our installations involve products that are critical to the operations of our clients’ businesses. Any failure in a company’s product could result in a claim for substantial damages against us, regardless of our responsibility for such failure. Although we attempt to limit contractually our liability for damages arising from product failures or negligent acts or omissions, there can be no assurance that the limitations of liability set forth in our contracts will be enforceable in all instances. We are not currently a party to any legal proceedings the result of which we believe is likely to have a material adverse impact on our business, financial position, results of operations, or cash flows. We expense legal costs associated with loss contingencies as such legal costs are incurred.</t>
  </si>
  <si>
    <t>Operating Segments</t>
  </si>
  <si>
    <t>Segment Reporting [Abstract]</t>
  </si>
  <si>
    <t>8.
Operating Segments We manage our business by geographic segment, and have three geographic reportable segments: North and Latin America (the “Americas”); Europe, the Middle East and Africa (EMEA); and Asia Pacific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and cloud subscriptions sold by those reportable segments. The royalties, which totaled approximately $1.4 million and $1.0 million for the quarters ended September 30, 2018 and 2017, respectively, and approximately $3.0 million and $5.4 million for the nine months ended September 30, 2018 and 2017, respectively, are included in costs of revenue for each segment with a corresponding reduction in the Americas segment’s cost of revenue. The revenues represented below are from external customers only. The geography-based costs consist of costs for professional services personnel, direct sales and marketing expenses, infrastructure costs to support the employee and customer base, billing and financial systems, management and general and administrative support. Certain corporate expenses included in the Americas segment are not charged to the other segments. Such expenses include research and development, certain marketing and general and administrative costs that support the global organization, and the amortization of acquired developed technology. Costs in the Americas segment include all research and development costs, including the costs associated with our operations in India. The following table presents our revenues, expenses and operating income by reportable segment for the three and nine months ended September 30, 2018 and 2017 (in thousands):
Three Months Ended September 30,
2018
2017
Americas
EMEA
APAC
Consolidated
Americas
EMEA
APAC
Consolidated
Revenue:
Software license
$
7,456
$
2,743
$
1,327
$
11,526
$
12,364
$
2,002
$
1,894
$
16,260
Cloud subscriptions
5,650
673
132
6,455
2,378
156
-
2,534
Maintenance
29,761
5,268
2,148
37,177
29,178
5,088
2,072
36,338
Services
67,973
12,487
3,676
84,136
67,409
11,207
5,595
84,211
Hardware
3,046
10
1
3,057
13,504
-
36
13,540
Total revenue
113,886
21,181
7,284
142,351
124,833
18,453
9,597
152,883
Costs and Expenses:
Cost of revenue
47,099
10,440
3,647
61,186
50,777
8,493
3,802
63,072
Operating expenses
38,655
3,151
1,084
42,890
32,746
2,701
1,070
36,517
Depreciation and amortization
1,932
177
70
2,179
2,092
131
52
2,275
Restructuring charge
-
-
-
-
(77
)
-
-
(77
)
Total costs and expenses
87,686
13,768
4,801
106,255
85,538
11,325
4,924
101,787
Operating income
$
26,200
$
7,413
$
2,483
$
36,096
$
39,295
$
7,128
$
4,673
$
51,096
Nine Months Ended September 30,
2018
2017
Americas
EMEA
APAC
Consolidated
Americas
EMEA
APAC
Consolidated
Revenue:
Software license
$
19,599
$
7,357
$
5,098
$
32,054
$
35,858
$
17,076
$
4,667
$
57,601
Cloud subscriptions
14,623
1,441
237
16,301
6,252
156
-
6,408
Maintenance
88,340
15,898
6,329
110,567
86,218
13,816
5,639
105,673
Services
198,352
36,995
9,813
245,160
201,820
32,782
14,717
249,319
Hardware
10,532
10
167
10,709
31,458
11
43
31,512
Total revenue
331,446
61,701
21,644
414,791
361,606
63,841
25,066
450,513
Costs and Expenses:
Cost of revenue
135,662
31,614
10,785
178,061
149,112
26,715
11,179
187,006
Operating expenses
116,828
10,382
3,293
130,503
99,625
8,743
3,256
111,624
Depreciation and amortization
5,849
565
202
6,616
6,313
392
158
6,863
Restructuring charge
-
-
-
-
2,831
114
-
2,945
Total costs and expenses
258,339
42,561
14,280
315,180
257,881
35,964
14,593
308,438
Operating income
$
73,107
$
19,140
$
7,364
$
99,611
$
103,725
$
27,877
$
10,473
$
142,075
The majority of our software license revenue (70-80%) relates to our warehouse management product group. Cloud subscriptions revenue primarily relates to our Manhattan Active omnichannel and transportation management solutions.</t>
  </si>
  <si>
    <t>Basis of Presentation and Principles of Consolidation (Policies)</t>
  </si>
  <si>
    <t>Basis of Presentation</t>
  </si>
  <si>
    <t>Basis of Presentation The accompanying unaudited condensed consolidated financial statements of Manhattan Associates, Inc. and its subsidiaries (the “Company,” “we,” “us,” or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September 30, 2018, the results of operations for the three and nine months ended September 30, 2018 and 2017, and cash flows for the nine months ended September 30, 2018 and 2017. The results for the three and nine months ended September 30, 2018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17.</t>
  </si>
  <si>
    <t>Principles of Consolidation</t>
  </si>
  <si>
    <t>Principles of Consolidation The accompanying condensed consolidated financial statements include our accounts and the accounts of our wholly-owned subsidiaries. All significant intercompany balances and transactions have been eliminated in consolidation.</t>
  </si>
  <si>
    <t>Reclassifications</t>
  </si>
  <si>
    <t>Reclassifications Certain line items in prior period financial statements have been reclassified to conform to the current period presentation in the condensed consolidated statements of income due to our business transition from perpetual software license to cloud subscriptions. We believe separate disclosures of our software license, cloud subscription, maintenance and service revenue are meaningful to investors and provide important measures of our business performance. The line items in prior period financial statements that have been reclassified to conform to the current period presentation in the condensed consolidated statements of income, include: all revenue line items; cost of license; cost of cloud subscriptions, maintenance and services; and cost of hardware. Such reclassifications did not affect total revenues, operating income or net income.</t>
  </si>
  <si>
    <t>New Accounting Pronouncements Adopted in Fiscal Year 2018 and Not Yet Adopted</t>
  </si>
  <si>
    <t xml:space="preserve">New Accounting Pronouncements Adopted in Fiscal Year 2018 Revenue Recognition In May 2014, the Financial Accounting Standards Board (FASB) issued Accounting Standards Update (ASU) 2014-09, Revenue Recognition – Revenue from Contracts with Customers (Topic 606), which, along with its subsequent amendments, replaced substantially all revenue recognition guidance. The new standard provides accounting guidance for all revenue arising from contracts with customers and affects all entities that enter into contracts to provide goods or services to their customers unless the contracts are in the scope of other standards.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under the previous revenue recognition standard (Topic 605). Historical hardware sales prior to the adoption of Accounting Standards Codification (ASC) 606 were recorded on a gross basis, as we were the principal in the transaction in accordance with ASC 605-45. Under the new standard, we are an agent in the transaction as we do not physically control the hardware which we sell; accordingly, we recognize our hardware revenue net of related cost which reduces both hardware revenue and cost of sales as compared to our accounting prior to 2018. Otherwise, the adoption of ASC 606 does not have a material impact on the measurement or recognition of revenue in any prior or current reporting periods. However, based on expected renewals of maintenance and multi-year cloud subscriptions, we must defer a portion of our sales commission expense and amortize it over time as the corresponding services are transferred to the customer under the new standard. As a result, we recorded a net increase to opening retained earnings of $2.0 million, net of tax, as of January 1, 2018 for commissions expense required to be deferred on contracts not completed as of that date. Had we presented the results for the three and nine months ended September 30, 2018 under Topic 605, we would have presented hardware revenue gross which would have increased hardware revenue and cost of hardware each by $7.5 million and $27.3 million, respectively. We would have also expensed all sales commissions upon contract completion which would have increased sales and marketing expense by $ 0.6 million and $ 1.4 million for the three and nine months ended September 30, 2018 , respectively. Stock Compensation In June 2018, the FASB issued ASU 2018-07, Compensation – Stock Compensation (Topic 718), Improvements to Nonemployee Share-Based Payment Accounting (ASU 2018-07). The new guidance expands the scope of ASC 718, Compensation – Stock Compensation, to include share-based payments granted to nonemployees in exchange for goods or services used or consumed in an entity’s operations, and supersedes the guidance in ASC 505-50, Equity-Based Payments to NonEmployees. Once adopted, the fair value of awards granted to nonemployees will be determined as of the grant date and recognized, in expense, over the service period. Previous guidance required the fair value of awards granted to nonemployees to be remeasured at intervals in determining the expense to be recognized. ASU 2018-07 is effective for public business entities in annual periods beginning after December 15, 2018 (first quarter 2019 for us). We early adopted ASU 2018-07 in the third quarter of 2018, and the adoption did not impact our financial statements. New Accounting Pronouncements Not Yet Adopted Leases In February 2016, the FASB issued ASU 2016-02, Leases,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us in the first quarter of 2019 and we expect that most of our operating leases (primarily office space) will be recognized as operating lease liabilities and right of use assets on our balance sheet. We are continuing to evaluate the impact that the adoption of this standard will have on our financial statements but currently believe it is likely that we will elect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t>
  </si>
  <si>
    <t>Equity-Based Compensation (Tables)</t>
  </si>
  <si>
    <t>Summary of Changes in Unvested Shares/Units of Restricted Stock</t>
  </si>
  <si>
    <t>A summary of changes in unvested shares/units for the nine months ended September 30, 2018 is as follows:
Number of shares/units
Outstanding at December 31, 2017
1,036,635
Granted
522,672
Vested
(379,312
)
Forfeited
(180,956
)
Outstanding at September 30, 2018
999,039</t>
  </si>
  <si>
    <t>Net Earnings Per Share (Tables)</t>
  </si>
  <si>
    <t>Reconciliation of Net Income and Share Amounts in Computation of Basic and Diluted Net Earnings Per Common Share</t>
  </si>
  <si>
    <t>The following is a reconciliation of the net income and share amounts used in the computation of basic and diluted net earnings per common share for the three and nine months ended September 30, 2018 and 2017 (in thousands, except per share data):
Three Months Ended September 30,
Nine Months Ended September 30,
2018
2017
2018
2017
(in
(in thousands, except per share data)
Net income
$
28,455
$
32,599
$
78,775
$
91,967
Earnings per share:
Basic
$
0.43
$
0.47
$
1.18
$
1.33
Effect of CESs
-
-
-
(0.01
)
Diluted
$
0.43
$
0.47
$
1.18
$
1.32
Weighted average number of shares:
Basic
65,658
68,928
66,539
69,389
Effect of CESs
243
207
178
225
Diluted
65,901
69,135
66,717
69,614</t>
  </si>
  <si>
    <t>Operating Segments (Tables)</t>
  </si>
  <si>
    <t>Revenues, Expenses and Operating Income by Reporting Segment</t>
  </si>
  <si>
    <t>The following table presents our revenues, expenses and operating income by reportable segment for the three and nine months ended September 30, 2018 and 2017 (in thousands):
Three Months Ended September 30,
2018
2017
Americas
EMEA
APAC
Consolidated
Americas
EMEA
APAC
Consolidated
Revenue:
Software license
$
7,456
$
2,743
$
1,327
$
11,526
$
12,364
$
2,002
$
1,894
$
16,260
Cloud subscriptions
5,650
673
132
6,455
2,378
156
-
2,534
Maintenance
29,761
5,268
2,148
37,177
29,178
5,088
2,072
36,338
Services
67,973
12,487
3,676
84,136
67,409
11,207
5,595
84,211
Hardware
3,046
10
1
3,057
13,504
-
36
13,540
Total revenue
113,886
21,181
7,284
142,351
124,833
18,453
9,597
152,883
Costs and Expenses:
Cost of revenue
47,099
10,440
3,647
61,186
50,777
8,493
3,802
63,072
Operating expenses
38,655
3,151
1,084
42,890
32,746
2,701
1,070
36,517
Depreciation and amortization
1,932
177
70
2,179
2,092
131
52
2,275
Restructuring charge
-
-
-
-
(77
)
-
-
(77
)
Total costs and expenses
87,686
13,768
4,801
106,255
85,538
11,325
4,924
101,787
Operating income
$
26,200
$
7,413
$
2,483
$
36,096
$
39,295
$
7,128
$
4,673
$
51,096
Nine Months Ended September 30,
2018
2017
Americas
EMEA
APAC
Consolidated
Americas
EMEA
APAC
Consolidated
Revenue:
Software license
$
19,599
$
7,357
$
5,098
$
32,054
$
35,858
$
17,076
$
4,667
$
57,601
Cloud subscriptions
14,623
1,441
237
16,301
6,252
156
-
6,408
Maintenance
88,340
15,898
6,329
110,567
86,218
13,816
5,639
105,673
Services
198,352
36,995
9,813
245,160
201,820
32,782
14,717
249,319
Hardware
10,532
10
167
10,709
31,458
11
43
31,512
Total revenue
331,446
61,701
21,644
414,791
361,606
63,841
25,066
450,513
Costs and Expenses:
Cost of revenue
135,662
31,614
10,785
178,061
149,112
26,715
11,179
187,006
Operating expenses
116,828
10,382
3,293
130,503
99,625
8,743
3,256
111,624
Depreciation and amortization
5,849
565
202
6,616
6,313
392
158
6,863
Restructuring charge
-
-
-
-
2,831
114
-
2,945
Total costs and expenses
258,339
42,561
14,280
315,180
257,881
35,964
14,593
308,438
Operating income
$
73,107
$
19,140
$
7,364
$
99,611
$
103,725
$
27,877
$
10,473
$
142,075</t>
  </si>
  <si>
    <t>Basis of Presentation and Principles of Consolidation - Additional Information (Detail) - USD ($) $ in Thousands</t>
  </si>
  <si>
    <t>Jan. 01, 2018</t>
  </si>
  <si>
    <t>Organization Consolidation And Presentation Of Financial Statements [Line Items]</t>
  </si>
  <si>
    <t>Revenue</t>
  </si>
  <si>
    <t>Cost</t>
  </si>
  <si>
    <t>Topic 605 | Hardware</t>
  </si>
  <si>
    <t>Retained Earnings | ASU 2016-09</t>
  </si>
  <si>
    <t>Net cumulative-effect of election from adoption of accounting guidance</t>
  </si>
  <si>
    <t>Revenue Recognition - Additional Information (Detail) - USD ($)</t>
  </si>
  <si>
    <t>Disaggregation Of Revenue [Line Items]</t>
  </si>
  <si>
    <t>Expense reimbursement included in services revenue</t>
  </si>
  <si>
    <t>Revenue recognized in the reporting period from performance obligations satisfied in prior periods</t>
  </si>
  <si>
    <t>Revenue expected to be recognized from remaining performance obligations</t>
  </si>
  <si>
    <t>Remaining performance obligation, explanation</t>
  </si>
  <si>
    <t>We expect to recognize revenue on approximately two-thirds of these remaining performance obligations over the next 24 months with the balance recognized thereafter.</t>
  </si>
  <si>
    <t>Percentage of expected revenue recognition</t>
  </si>
  <si>
    <t>66.67%</t>
  </si>
  <si>
    <t>Revenue recognized on remaining performance obligations period</t>
  </si>
  <si>
    <t>24 months</t>
  </si>
  <si>
    <t>Provision for cost of return and product warranty claims recorded</t>
  </si>
  <si>
    <t>Allowance for doubtful accounts recorded to operations</t>
  </si>
  <si>
    <t>Revenue, practical expedient, remaining performance obligation, description</t>
  </si>
  <si>
    <t>We apply the practical expedient to expense sales commissions when the amortization period would have been one year or less.</t>
  </si>
  <si>
    <t>Deferred commissions</t>
  </si>
  <si>
    <t>Amortization of sales commissions</t>
  </si>
  <si>
    <t>Impairment losses</t>
  </si>
  <si>
    <t>Other Assets</t>
  </si>
  <si>
    <t>Prepaid Expenses and Other Current Assets</t>
  </si>
  <si>
    <t>Balance as of December 31, 2017</t>
  </si>
  <si>
    <t>Deferred revenue recognized</t>
  </si>
  <si>
    <t>Balance as of June 30, 2018</t>
  </si>
  <si>
    <t>Fair Value Measurement - Additional Information (Detail) - USD ($)</t>
  </si>
  <si>
    <t>Fair Value Assets And Liabilities Measured On Recurring And Nonrecurring Basis Valuation Techniques [Line Items]</t>
  </si>
  <si>
    <t>Cash balance</t>
  </si>
  <si>
    <t>Cash equivalents</t>
  </si>
  <si>
    <t>Long-term investments</t>
  </si>
  <si>
    <t>Money market funds</t>
  </si>
  <si>
    <t>Investments</t>
  </si>
  <si>
    <t>Equity-Based Compensation - Additional Information (Detail) - USD ($) $ in Millions</t>
  </si>
  <si>
    <t>Share Based Compensation Arrangement By Share Based Payment Award [Line Items]</t>
  </si>
  <si>
    <t>Restricted stock expense</t>
  </si>
  <si>
    <t>Restricted Stock Units</t>
  </si>
  <si>
    <t>Number of restricted units granted in the period</t>
  </si>
  <si>
    <t>Summary of Changes in Unvested Shares/Units of Restricted Stock (Detail) - Restricted Stock Units - shares</t>
  </si>
  <si>
    <t>Number of shares/units, Outstanding at December 31, 2017</t>
  </si>
  <si>
    <t>Number of shares/units, Granted</t>
  </si>
  <si>
    <t>Number of shares/units, Vested</t>
  </si>
  <si>
    <t>Number of shares/units, Forfeited</t>
  </si>
  <si>
    <t>Number of shares/units, Outstanding at September 30, 2018</t>
  </si>
  <si>
    <t>Income Taxes - Additional Information (Detail) - USD ($) $ in Millions</t>
  </si>
  <si>
    <t>1 Months Ended</t>
  </si>
  <si>
    <t>12 Months Ended</t>
  </si>
  <si>
    <t>Effective tax rate</t>
  </si>
  <si>
    <t>24.40%</t>
  </si>
  <si>
    <t>36.50%</t>
  </si>
  <si>
    <t>23.40%</t>
  </si>
  <si>
    <t>35.20%</t>
  </si>
  <si>
    <t>Effective statutory tax rate</t>
  </si>
  <si>
    <t>21.00%</t>
  </si>
  <si>
    <t>35.00%</t>
  </si>
  <si>
    <t>Decrease in excess tax benefits on restricted stock vestings</t>
  </si>
  <si>
    <t>Reduced to provisional amounts</t>
  </si>
  <si>
    <t>Provisional estimate of one-time deemed repatriation transition tax</t>
  </si>
  <si>
    <t>Deferred tax asset provisional write-down income tax expense benefit</t>
  </si>
  <si>
    <t>Reconciliation of Net Income and Share Amounts in Computation of Basic and Diluted Net Earnings Per Common Share (Detail) - USD ($) $ / shares in Units, shares in Thousands, $ in Thousands</t>
  </si>
  <si>
    <t>Earnings per share:</t>
  </si>
  <si>
    <t>Effect of CESs</t>
  </si>
  <si>
    <t>Operating Segments - Additional Information (Detail) $ in Millions</t>
  </si>
  <si>
    <t>Sep. 30, 2018USD ($)</t>
  </si>
  <si>
    <t>Sep. 30, 2017USD ($)</t>
  </si>
  <si>
    <t>Sep. 30, 2018USD ($)Segment</t>
  </si>
  <si>
    <t>Segment Reporting Information [Line Items]</t>
  </si>
  <si>
    <t>Number of reportable segments | Segment</t>
  </si>
  <si>
    <t>Warehouse Management Product Group | Product Concentration Risk | Sales Revenue Net | Minimum</t>
  </si>
  <si>
    <t>Percentage of software license revenue</t>
  </si>
  <si>
    <t>70.00%</t>
  </si>
  <si>
    <t>Warehouse Management Product Group | Product Concentration Risk | Sales Revenue Net | Maximum</t>
  </si>
  <si>
    <t>80.00%</t>
  </si>
  <si>
    <t>Americas</t>
  </si>
  <si>
    <t>Americas royalty fees | $</t>
  </si>
  <si>
    <t>Revenues, Expenses and Operating Income by Reporting Segment (Detail) - USD ($) $ in Thousands</t>
  </si>
  <si>
    <t>Cost of revenue</t>
  </si>
  <si>
    <t>Operating expenses</t>
  </si>
  <si>
    <t>Americas | Software License</t>
  </si>
  <si>
    <t>Americas | Cloud Subscriptions</t>
  </si>
  <si>
    <t>Americas | Maintenance</t>
  </si>
  <si>
    <t>Americas | Services</t>
  </si>
  <si>
    <t>Americas | Hardware</t>
  </si>
  <si>
    <t>EMEA</t>
  </si>
  <si>
    <t>EMEA | Software License</t>
  </si>
  <si>
    <t>EMEA | Cloud Subscriptions</t>
  </si>
  <si>
    <t>EMEA | Maintenance</t>
  </si>
  <si>
    <t>EMEA | Services</t>
  </si>
  <si>
    <t>EMEA | Hardware</t>
  </si>
  <si>
    <t>APAC</t>
  </si>
  <si>
    <t>APAC | Software License</t>
  </si>
  <si>
    <t>APAC | Cloud Subscriptions</t>
  </si>
  <si>
    <t>APAC | Maintenance</t>
  </si>
  <si>
    <t>APAC | Services</t>
  </si>
  <si>
    <t>APAC | Hardware</t>
  </si>
</sst>
</file>

<file path=xl/styles.xml><?xml version="1.0" encoding="utf-8"?>
<styleSheet xmlns="http://schemas.openxmlformats.org/spreadsheetml/2006/main">
  <numFmts count="5">
    <numFmt formatCode="_(&quot;$ &quot;#,##0_);_(&quot;$ &quot;(#,##0)" numFmtId="164"/>
    <numFmt formatCode="_(&quot;$ &quot;#,##0.00_);_(&quot;$ &quot;(#,##0.00)" numFmtId="165"/>
    <numFmt formatCode="_(&quot;Topic &quot;#,##0_);_(&quot;Topic &quot;(#,##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669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5378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9749</v>
      </c>
      <c r="C3" s="7" t="n">
        <v>125522</v>
      </c>
    </row>
    <row r="4" spans="1:3">
      <c r="A4" s="4" t="s">
        <v>30</v>
      </c>
      <c r="B4" s="5" t="n">
        <v>4148</v>
      </c>
    </row>
    <row r="5" spans="1:3">
      <c r="A5" s="4" t="s">
        <v>31</v>
      </c>
      <c r="B5" s="5" t="n">
        <v>92966</v>
      </c>
      <c r="C5" s="5" t="n">
        <v>92231</v>
      </c>
    </row>
    <row r="6" spans="1:3">
      <c r="A6" s="4" t="s">
        <v>32</v>
      </c>
      <c r="B6" s="5" t="n">
        <v>16292</v>
      </c>
      <c r="C6" s="5" t="n">
        <v>10320</v>
      </c>
    </row>
    <row r="7" spans="1:3">
      <c r="A7" s="4" t="s">
        <v>33</v>
      </c>
      <c r="B7" s="5" t="n">
        <v>203155</v>
      </c>
      <c r="C7" s="5" t="n">
        <v>228073</v>
      </c>
    </row>
    <row r="8" spans="1:3">
      <c r="A8" s="4" t="s">
        <v>34</v>
      </c>
      <c r="B8" s="5" t="n">
        <v>14501</v>
      </c>
      <c r="C8" s="5" t="n">
        <v>15493</v>
      </c>
    </row>
    <row r="9" spans="1:3">
      <c r="A9" s="4" t="s">
        <v>35</v>
      </c>
      <c r="B9" s="5" t="n">
        <v>62243</v>
      </c>
      <c r="C9" s="5" t="n">
        <v>62248</v>
      </c>
    </row>
    <row r="10" spans="1:3">
      <c r="A10" s="4" t="s">
        <v>36</v>
      </c>
      <c r="B10" s="5" t="n">
        <v>1424</v>
      </c>
      <c r="C10" s="5" t="n">
        <v>1877</v>
      </c>
    </row>
    <row r="11" spans="1:3">
      <c r="A11" s="4" t="s">
        <v>37</v>
      </c>
      <c r="B11" s="5" t="n">
        <v>9685</v>
      </c>
      <c r="C11" s="5" t="n">
        <v>7304</v>
      </c>
    </row>
    <row r="12" spans="1:3">
      <c r="A12" s="4" t="s">
        <v>38</v>
      </c>
      <c r="B12" s="5" t="n">
        <v>291008</v>
      </c>
      <c r="C12" s="5" t="n">
        <v>314995</v>
      </c>
    </row>
    <row r="13" spans="1:3">
      <c r="A13" s="3" t="s">
        <v>39</v>
      </c>
    </row>
    <row r="14" spans="1:3">
      <c r="A14" s="4" t="s">
        <v>40</v>
      </c>
      <c r="B14" s="5" t="n">
        <v>14273</v>
      </c>
      <c r="C14" s="5" t="n">
        <v>14028</v>
      </c>
    </row>
    <row r="15" spans="1:3">
      <c r="A15" s="4" t="s">
        <v>41</v>
      </c>
      <c r="B15" s="5" t="n">
        <v>26711</v>
      </c>
      <c r="C15" s="5" t="n">
        <v>15826</v>
      </c>
    </row>
    <row r="16" spans="1:3">
      <c r="A16" s="4" t="s">
        <v>42</v>
      </c>
      <c r="B16" s="5" t="n">
        <v>11247</v>
      </c>
      <c r="C16" s="5" t="n">
        <v>12105</v>
      </c>
    </row>
    <row r="17" spans="1:3">
      <c r="A17" s="4" t="s">
        <v>43</v>
      </c>
      <c r="B17" s="5" t="n">
        <v>83020</v>
      </c>
      <c r="C17" s="5" t="n">
        <v>75068</v>
      </c>
    </row>
    <row r="18" spans="1:3">
      <c r="A18" s="4" t="s">
        <v>44</v>
      </c>
      <c r="B18" s="5" t="n">
        <v>1355</v>
      </c>
      <c r="C18" s="5" t="n">
        <v>7228</v>
      </c>
    </row>
    <row r="19" spans="1:3">
      <c r="A19" s="4" t="s">
        <v>45</v>
      </c>
      <c r="B19" s="5" t="n">
        <v>136606</v>
      </c>
      <c r="C19" s="5" t="n">
        <v>124255</v>
      </c>
    </row>
    <row r="20" spans="1:3">
      <c r="A20" s="4" t="s">
        <v>46</v>
      </c>
      <c r="B20" s="5" t="n">
        <v>14724</v>
      </c>
      <c r="C20" s="5" t="n">
        <v>15784</v>
      </c>
    </row>
    <row r="21" spans="1:3">
      <c r="A21" s="3" t="s">
        <v>47</v>
      </c>
    </row>
    <row r="22" spans="1:3">
      <c r="A22" s="4" t="s">
        <v>48</v>
      </c>
      <c r="B22" s="4" t="s">
        <v>49</v>
      </c>
      <c r="C22" s="4" t="s">
        <v>49</v>
      </c>
    </row>
    <row r="23" spans="1:3">
      <c r="A23" s="4" t="s">
        <v>50</v>
      </c>
      <c r="B23" s="5" t="n">
        <v>654</v>
      </c>
      <c r="C23" s="5" t="n">
        <v>678</v>
      </c>
    </row>
    <row r="24" spans="1:3">
      <c r="A24" s="4" t="s">
        <v>51</v>
      </c>
      <c r="B24" s="5" t="n">
        <v>156912</v>
      </c>
      <c r="C24" s="5" t="n">
        <v>186117</v>
      </c>
    </row>
    <row r="25" spans="1:3">
      <c r="A25" s="4" t="s">
        <v>52</v>
      </c>
      <c r="B25" s="5" t="n">
        <v>-17888</v>
      </c>
      <c r="C25" s="5" t="n">
        <v>-11839</v>
      </c>
    </row>
    <row r="26" spans="1:3">
      <c r="A26" s="4" t="s">
        <v>53</v>
      </c>
      <c r="B26" s="5" t="n">
        <v>139678</v>
      </c>
      <c r="C26" s="5" t="n">
        <v>174956</v>
      </c>
    </row>
    <row r="27" spans="1:3">
      <c r="A27" s="4" t="s">
        <v>54</v>
      </c>
      <c r="B27" s="7" t="n">
        <v>291008</v>
      </c>
      <c r="C27" s="7" t="n">
        <v>314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v>
      </c>
      <c r="B1" s="2" t="s">
        <v>67</v>
      </c>
      <c r="D1" s="2" t="s">
        <v>1</v>
      </c>
    </row>
    <row r="2" spans="1:6">
      <c r="B2" s="2" t="s">
        <v>2</v>
      </c>
      <c r="C2" s="2" t="s">
        <v>68</v>
      </c>
      <c r="D2" s="2" t="s">
        <v>2</v>
      </c>
      <c r="E2" s="2" t="s">
        <v>68</v>
      </c>
      <c r="F2" s="2" t="s">
        <v>180</v>
      </c>
    </row>
    <row r="3" spans="1:6">
      <c r="A3" s="3" t="s">
        <v>181</v>
      </c>
    </row>
    <row r="4" spans="1:6">
      <c r="A4" s="4" t="s">
        <v>182</v>
      </c>
      <c r="B4" s="7" t="n">
        <v>142351</v>
      </c>
      <c r="C4" s="7" t="n">
        <v>152883</v>
      </c>
      <c r="D4" s="7" t="n">
        <v>414791</v>
      </c>
      <c r="E4" s="7" t="n">
        <v>450513</v>
      </c>
    </row>
    <row r="5" spans="1:6">
      <c r="A5" s="4" t="s">
        <v>183</v>
      </c>
      <c r="B5" s="5" t="n">
        <v>61186</v>
      </c>
      <c r="C5" s="5" t="n">
        <v>63072</v>
      </c>
      <c r="D5" s="5" t="n">
        <v>178061</v>
      </c>
      <c r="E5" s="5" t="n">
        <v>187006</v>
      </c>
    </row>
    <row r="6" spans="1:6">
      <c r="A6" s="4" t="s">
        <v>72</v>
      </c>
      <c r="B6" s="5" t="n">
        <v>10726</v>
      </c>
      <c r="C6" s="5" t="n">
        <v>10739</v>
      </c>
      <c r="D6" s="5" t="n">
        <v>37419</v>
      </c>
      <c r="E6" s="5" t="n">
        <v>34260</v>
      </c>
    </row>
    <row r="7" spans="1:6">
      <c r="A7" s="4" t="s">
        <v>91</v>
      </c>
    </row>
    <row r="8" spans="1:6">
      <c r="A8" s="3" t="s">
        <v>181</v>
      </c>
    </row>
    <row r="9" spans="1:6">
      <c r="A9" s="4" t="s">
        <v>182</v>
      </c>
      <c r="B9" s="5" t="n">
        <v>3057</v>
      </c>
      <c r="C9" s="5" t="n">
        <v>13540</v>
      </c>
      <c r="D9" s="5" t="n">
        <v>10709</v>
      </c>
      <c r="E9" s="5" t="n">
        <v>31512</v>
      </c>
    </row>
    <row r="10" spans="1:6">
      <c r="A10" s="4" t="s">
        <v>183</v>
      </c>
      <c r="C10" s="7" t="n">
        <v>10653</v>
      </c>
      <c r="E10" s="7" t="n">
        <v>23789</v>
      </c>
    </row>
    <row r="11" spans="1:6">
      <c r="A11" s="9" t="n">
        <v>605</v>
      </c>
    </row>
    <row r="12" spans="1:6">
      <c r="A12" s="3" t="s">
        <v>181</v>
      </c>
    </row>
    <row r="13" spans="1:6">
      <c r="A13" s="4" t="s">
        <v>72</v>
      </c>
      <c r="B13" s="5" t="n">
        <v>600</v>
      </c>
      <c r="D13" s="5" t="n">
        <v>1400</v>
      </c>
    </row>
    <row r="14" spans="1:6">
      <c r="A14" s="4" t="s">
        <v>184</v>
      </c>
    </row>
    <row r="15" spans="1:6">
      <c r="A15" s="3" t="s">
        <v>181</v>
      </c>
    </row>
    <row r="16" spans="1:6">
      <c r="A16" s="4" t="s">
        <v>182</v>
      </c>
      <c r="B16" s="5" t="n">
        <v>7500</v>
      </c>
      <c r="D16" s="5" t="n">
        <v>7500</v>
      </c>
    </row>
    <row r="17" spans="1:6">
      <c r="A17" s="4" t="s">
        <v>183</v>
      </c>
      <c r="B17" s="7" t="n">
        <v>27300</v>
      </c>
      <c r="D17" s="7" t="n">
        <v>27300</v>
      </c>
    </row>
    <row r="18" spans="1:6">
      <c r="A18" s="4" t="s">
        <v>185</v>
      </c>
    </row>
    <row r="19" spans="1:6">
      <c r="A19" s="3" t="s">
        <v>181</v>
      </c>
    </row>
    <row r="20" spans="1:6">
      <c r="A20" s="4" t="s">
        <v>186</v>
      </c>
      <c r="F20" s="7" t="n">
        <v>2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87</v>
      </c>
      <c r="B1" s="2" t="s">
        <v>67</v>
      </c>
      <c r="D1" s="2" t="s">
        <v>1</v>
      </c>
    </row>
    <row r="2" spans="1:5">
      <c r="B2" s="2" t="s">
        <v>2</v>
      </c>
      <c r="C2" s="2" t="s">
        <v>68</v>
      </c>
      <c r="D2" s="2" t="s">
        <v>2</v>
      </c>
      <c r="E2" s="2" t="s">
        <v>68</v>
      </c>
    </row>
    <row r="3" spans="1:5">
      <c r="A3" s="3" t="s">
        <v>188</v>
      </c>
    </row>
    <row r="4" spans="1:5">
      <c r="A4" s="4" t="s">
        <v>189</v>
      </c>
      <c r="B4" s="7" t="n">
        <v>4400000</v>
      </c>
      <c r="C4" s="7" t="n">
        <v>5000000</v>
      </c>
      <c r="D4" s="7" t="n">
        <v>12100000</v>
      </c>
      <c r="E4" s="7" t="n">
        <v>13800000</v>
      </c>
    </row>
    <row r="5" spans="1:5">
      <c r="A5" s="4" t="s">
        <v>190</v>
      </c>
      <c r="B5" s="5" t="n">
        <v>0</v>
      </c>
      <c r="D5" s="5" t="n">
        <v>0</v>
      </c>
    </row>
    <row r="6" spans="1:5">
      <c r="A6" s="4" t="s">
        <v>191</v>
      </c>
      <c r="B6" s="7" t="n">
        <v>64200000</v>
      </c>
      <c r="D6" s="7" t="n">
        <v>64200000</v>
      </c>
    </row>
    <row r="7" spans="1:5">
      <c r="A7" s="4" t="s">
        <v>192</v>
      </c>
      <c r="D7" s="4" t="s">
        <v>193</v>
      </c>
    </row>
    <row r="8" spans="1:5">
      <c r="A8" s="4" t="s">
        <v>194</v>
      </c>
      <c r="D8" s="4" t="s">
        <v>195</v>
      </c>
    </row>
    <row r="9" spans="1:5">
      <c r="A9" s="4" t="s">
        <v>196</v>
      </c>
      <c r="B9" s="4" t="s">
        <v>197</v>
      </c>
      <c r="D9" s="4" t="s">
        <v>197</v>
      </c>
    </row>
    <row r="10" spans="1:5">
      <c r="A10" s="4" t="s">
        <v>198</v>
      </c>
      <c r="B10" s="7" t="n">
        <v>0</v>
      </c>
      <c r="D10" s="7" t="n">
        <v>0</v>
      </c>
    </row>
    <row r="11" spans="1:5">
      <c r="A11" s="4" t="s">
        <v>199</v>
      </c>
      <c r="B11" s="5" t="n">
        <v>400000</v>
      </c>
      <c r="D11" s="7" t="n">
        <v>3200000</v>
      </c>
    </row>
    <row r="12" spans="1:5">
      <c r="A12" s="4" t="s">
        <v>200</v>
      </c>
      <c r="D12" s="4" t="s">
        <v>201</v>
      </c>
    </row>
    <row r="13" spans="1:5">
      <c r="A13" s="4" t="s">
        <v>202</v>
      </c>
      <c r="B13" s="5" t="n">
        <v>3200000</v>
      </c>
      <c r="D13" s="7" t="n">
        <v>3200000</v>
      </c>
    </row>
    <row r="14" spans="1:5">
      <c r="A14" s="4" t="s">
        <v>203</v>
      </c>
      <c r="B14" s="5" t="n">
        <v>300000</v>
      </c>
      <c r="D14" s="5" t="n">
        <v>700000</v>
      </c>
    </row>
    <row r="15" spans="1:5">
      <c r="A15" s="4" t="s">
        <v>204</v>
      </c>
      <c r="B15" s="5" t="n">
        <v>0</v>
      </c>
    </row>
    <row r="16" spans="1:5">
      <c r="A16" s="4" t="s">
        <v>205</v>
      </c>
    </row>
    <row r="17" spans="1:5">
      <c r="A17" s="3" t="s">
        <v>188</v>
      </c>
    </row>
    <row r="18" spans="1:5">
      <c r="A18" s="4" t="s">
        <v>202</v>
      </c>
      <c r="B18" s="5" t="n">
        <v>2200000</v>
      </c>
      <c r="D18" s="5" t="n">
        <v>2200000</v>
      </c>
    </row>
    <row r="19" spans="1:5">
      <c r="A19" s="4" t="s">
        <v>206</v>
      </c>
    </row>
    <row r="20" spans="1:5">
      <c r="A20" s="3" t="s">
        <v>188</v>
      </c>
    </row>
    <row r="21" spans="1:5">
      <c r="A21" s="4" t="s">
        <v>202</v>
      </c>
      <c r="B21" s="5" t="n">
        <v>1000000</v>
      </c>
      <c r="D21" s="5" t="n">
        <v>1000000</v>
      </c>
    </row>
    <row r="22" spans="1:5">
      <c r="A22" s="4" t="s">
        <v>207</v>
      </c>
    </row>
    <row r="23" spans="1:5">
      <c r="A23" s="3" t="s">
        <v>188</v>
      </c>
    </row>
    <row r="24" spans="1:5">
      <c r="A24" s="4" t="s">
        <v>208</v>
      </c>
      <c r="B24" s="5" t="n">
        <v>13400000</v>
      </c>
      <c r="D24" s="7" t="n">
        <v>66800000</v>
      </c>
    </row>
    <row r="25" spans="1:5">
      <c r="A25" s="4" t="s">
        <v>209</v>
      </c>
    </row>
    <row r="26" spans="1:5">
      <c r="A26" s="3" t="s">
        <v>188</v>
      </c>
    </row>
    <row r="27" spans="1:5">
      <c r="A27" s="4" t="s">
        <v>208</v>
      </c>
      <c r="B27" s="7" t="n">
        <v>384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71800000</v>
      </c>
    </row>
    <row r="4" spans="1:3">
      <c r="A4" s="4" t="s">
        <v>213</v>
      </c>
      <c r="B4" s="5" t="n">
        <v>18000000</v>
      </c>
    </row>
    <row r="5" spans="1:3">
      <c r="A5" s="4" t="s">
        <v>30</v>
      </c>
      <c r="B5" s="5" t="n">
        <v>4148000</v>
      </c>
    </row>
    <row r="6" spans="1:3">
      <c r="A6" s="4" t="s">
        <v>214</v>
      </c>
      <c r="B6" s="5" t="n">
        <v>0</v>
      </c>
    </row>
    <row r="7" spans="1:3">
      <c r="A7" s="4" t="s">
        <v>215</v>
      </c>
      <c r="B7" s="5" t="n">
        <v>9600000</v>
      </c>
      <c r="C7" s="7" t="n">
        <v>10500000</v>
      </c>
    </row>
    <row r="8" spans="1:3">
      <c r="A8" s="10" t="n">
        <v>2</v>
      </c>
    </row>
    <row r="9" spans="1:3">
      <c r="A9" s="3" t="s">
        <v>211</v>
      </c>
    </row>
    <row r="10" spans="1:3">
      <c r="A10" s="4" t="s">
        <v>216</v>
      </c>
      <c r="B10" s="5" t="n">
        <v>0</v>
      </c>
    </row>
    <row r="11" spans="1:3">
      <c r="A11" s="10" t="n">
        <v>3</v>
      </c>
    </row>
    <row r="12" spans="1:3">
      <c r="A12" s="3" t="s">
        <v>211</v>
      </c>
    </row>
    <row r="13" spans="1:3">
      <c r="A13" s="4" t="s">
        <v>216</v>
      </c>
      <c r="B1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7</v>
      </c>
      <c r="D1" s="2" t="s">
        <v>1</v>
      </c>
    </row>
    <row r="2" spans="1:5">
      <c r="B2" s="2" t="s">
        <v>2</v>
      </c>
      <c r="C2" s="2" t="s">
        <v>68</v>
      </c>
      <c r="D2" s="2" t="s">
        <v>2</v>
      </c>
      <c r="E2" s="2" t="s">
        <v>68</v>
      </c>
    </row>
    <row r="3" spans="1:5">
      <c r="A3" s="3" t="s">
        <v>218</v>
      </c>
    </row>
    <row r="4" spans="1:5">
      <c r="A4" s="4" t="s">
        <v>219</v>
      </c>
      <c r="B4" s="11" t="n">
        <v>5.3</v>
      </c>
      <c r="C4" s="11" t="n">
        <v>3.8</v>
      </c>
      <c r="D4" s="11" t="n">
        <v>14.6</v>
      </c>
      <c r="E4" s="7" t="n">
        <v>11</v>
      </c>
    </row>
    <row r="5" spans="1:5">
      <c r="A5" s="4" t="s">
        <v>220</v>
      </c>
    </row>
    <row r="6" spans="1:5">
      <c r="A6" s="3" t="s">
        <v>218</v>
      </c>
    </row>
    <row r="7" spans="1:5">
      <c r="A7" s="4" t="s">
        <v>221</v>
      </c>
      <c r="B7" s="5" t="n">
        <v>13665</v>
      </c>
      <c r="C7" s="5" t="n">
        <v>97458</v>
      </c>
      <c r="D7" s="5" t="n">
        <v>522672</v>
      </c>
      <c r="E7" s="5" t="n">
        <v>4584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7</v>
      </c>
      <c r="D1" s="2" t="s">
        <v>1</v>
      </c>
    </row>
    <row r="2" spans="1:5">
      <c r="B2" s="2" t="s">
        <v>2</v>
      </c>
      <c r="C2" s="2" t="s">
        <v>68</v>
      </c>
      <c r="D2" s="2" t="s">
        <v>2</v>
      </c>
      <c r="E2" s="2" t="s">
        <v>68</v>
      </c>
    </row>
    <row r="3" spans="1:5">
      <c r="A3" s="3" t="s">
        <v>218</v>
      </c>
    </row>
    <row r="4" spans="1:5">
      <c r="A4" s="4" t="s">
        <v>223</v>
      </c>
      <c r="D4" s="5" t="n">
        <v>1036635</v>
      </c>
    </row>
    <row r="5" spans="1:5">
      <c r="A5" s="4" t="s">
        <v>224</v>
      </c>
      <c r="B5" s="5" t="n">
        <v>13665</v>
      </c>
      <c r="C5" s="5" t="n">
        <v>97458</v>
      </c>
      <c r="D5" s="5" t="n">
        <v>522672</v>
      </c>
      <c r="E5" s="5" t="n">
        <v>458449</v>
      </c>
    </row>
    <row r="6" spans="1:5">
      <c r="A6" s="4" t="s">
        <v>225</v>
      </c>
      <c r="D6" s="5" t="n">
        <v>-379312</v>
      </c>
    </row>
    <row r="7" spans="1:5">
      <c r="A7" s="4" t="s">
        <v>226</v>
      </c>
      <c r="D7" s="5" t="n">
        <v>-180956</v>
      </c>
    </row>
    <row r="8" spans="1:5">
      <c r="A8" s="4" t="s">
        <v>227</v>
      </c>
      <c r="B8" s="5" t="n">
        <v>999039</v>
      </c>
      <c r="D8" s="5" t="n">
        <v>9990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6"/>
  </cols>
  <sheetData>
    <row r="1" spans="1:7">
      <c r="A1" s="1" t="s">
        <v>228</v>
      </c>
      <c r="B1" s="2" t="s">
        <v>229</v>
      </c>
      <c r="C1" s="2" t="s">
        <v>67</v>
      </c>
      <c r="E1" s="2" t="s">
        <v>1</v>
      </c>
      <c r="G1" s="2" t="s">
        <v>230</v>
      </c>
    </row>
    <row r="2" spans="1:7">
      <c r="B2" s="2" t="s">
        <v>27</v>
      </c>
      <c r="C2" s="2" t="s">
        <v>2</v>
      </c>
      <c r="D2" s="2" t="s">
        <v>68</v>
      </c>
      <c r="E2" s="2" t="s">
        <v>2</v>
      </c>
      <c r="F2" s="2" t="s">
        <v>68</v>
      </c>
      <c r="G2" s="2" t="s">
        <v>27</v>
      </c>
    </row>
    <row r="3" spans="1:7">
      <c r="A3" s="3" t="s">
        <v>150</v>
      </c>
    </row>
    <row r="4" spans="1:7">
      <c r="A4" s="4" t="s">
        <v>231</v>
      </c>
      <c r="C4" s="4" t="s">
        <v>232</v>
      </c>
      <c r="D4" s="4" t="s">
        <v>233</v>
      </c>
      <c r="E4" s="4" t="s">
        <v>234</v>
      </c>
      <c r="F4" s="4" t="s">
        <v>235</v>
      </c>
    </row>
    <row r="5" spans="1:7">
      <c r="A5" s="4" t="s">
        <v>236</v>
      </c>
      <c r="C5" s="4" t="s">
        <v>237</v>
      </c>
      <c r="E5" s="4" t="s">
        <v>237</v>
      </c>
      <c r="G5" s="4" t="s">
        <v>238</v>
      </c>
    </row>
    <row r="6" spans="1:7">
      <c r="A6" s="4" t="s">
        <v>239</v>
      </c>
      <c r="E6" s="11" t="n">
        <v>1.1</v>
      </c>
    </row>
    <row r="7" spans="1:7">
      <c r="A7" s="4" t="s">
        <v>240</v>
      </c>
      <c r="E7" s="11" t="n">
        <v>0.3</v>
      </c>
    </row>
    <row r="8" spans="1:7">
      <c r="A8" s="4" t="s">
        <v>241</v>
      </c>
      <c r="B8" s="11" t="n">
        <v>3.3</v>
      </c>
    </row>
    <row r="9" spans="1:7">
      <c r="A9" s="4" t="s">
        <v>242</v>
      </c>
      <c r="B9" s="11" t="n">
        <v>0.7</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3</v>
      </c>
      <c r="B1" s="2" t="s">
        <v>67</v>
      </c>
      <c r="D1" s="2" t="s">
        <v>1</v>
      </c>
      <c r="F1" s="2" t="s">
        <v>230</v>
      </c>
    </row>
    <row r="2" spans="1:6">
      <c r="B2" s="2" t="s">
        <v>2</v>
      </c>
      <c r="C2" s="2" t="s">
        <v>68</v>
      </c>
      <c r="D2" s="2" t="s">
        <v>2</v>
      </c>
      <c r="E2" s="2" t="s">
        <v>68</v>
      </c>
      <c r="F2" s="2" t="s">
        <v>27</v>
      </c>
    </row>
    <row r="3" spans="1:6">
      <c r="A3" s="3" t="s">
        <v>153</v>
      </c>
    </row>
    <row r="4" spans="1:6">
      <c r="A4" s="4" t="s">
        <v>81</v>
      </c>
      <c r="B4" s="7" t="n">
        <v>28455</v>
      </c>
      <c r="C4" s="7" t="n">
        <v>32599</v>
      </c>
      <c r="D4" s="7" t="n">
        <v>78775</v>
      </c>
      <c r="E4" s="7" t="n">
        <v>91967</v>
      </c>
      <c r="F4" s="7" t="n">
        <v>116481</v>
      </c>
    </row>
    <row r="5" spans="1:6">
      <c r="A5" s="3" t="s">
        <v>244</v>
      </c>
    </row>
    <row r="6" spans="1:6">
      <c r="A6" s="4" t="s">
        <v>85</v>
      </c>
      <c r="B6" s="8" t="n">
        <v>0.43</v>
      </c>
      <c r="C6" s="8" t="n">
        <v>0.47</v>
      </c>
      <c r="D6" s="8" t="n">
        <v>1.18</v>
      </c>
      <c r="E6" s="8" t="n">
        <v>1.33</v>
      </c>
    </row>
    <row r="7" spans="1:6">
      <c r="A7" s="4" t="s">
        <v>245</v>
      </c>
      <c r="E7" s="12" t="n">
        <v>-0.01</v>
      </c>
    </row>
    <row r="8" spans="1:6">
      <c r="A8" s="4" t="s">
        <v>86</v>
      </c>
      <c r="B8" s="8" t="n">
        <v>0.43</v>
      </c>
      <c r="C8" s="8" t="n">
        <v>0.47</v>
      </c>
      <c r="D8" s="8" t="n">
        <v>1.18</v>
      </c>
      <c r="E8" s="8" t="n">
        <v>1.32</v>
      </c>
    </row>
    <row r="9" spans="1:6">
      <c r="A9" s="3" t="s">
        <v>84</v>
      </c>
    </row>
    <row r="10" spans="1:6">
      <c r="A10" s="4" t="s">
        <v>85</v>
      </c>
      <c r="B10" s="5" t="n">
        <v>65658</v>
      </c>
      <c r="C10" s="5" t="n">
        <v>68928</v>
      </c>
      <c r="D10" s="5" t="n">
        <v>66539</v>
      </c>
      <c r="E10" s="5" t="n">
        <v>69389</v>
      </c>
    </row>
    <row r="11" spans="1:6">
      <c r="A11" s="4" t="s">
        <v>245</v>
      </c>
      <c r="B11" s="5" t="n">
        <v>243</v>
      </c>
      <c r="C11" s="5" t="n">
        <v>207</v>
      </c>
      <c r="D11" s="5" t="n">
        <v>178</v>
      </c>
      <c r="E11" s="5" t="n">
        <v>225</v>
      </c>
    </row>
    <row r="12" spans="1:6">
      <c r="A12" s="4" t="s">
        <v>86</v>
      </c>
      <c r="B12" s="5" t="n">
        <v>65901</v>
      </c>
      <c r="C12" s="5" t="n">
        <v>69135</v>
      </c>
      <c r="D12" s="5" t="n">
        <v>66717</v>
      </c>
      <c r="E12" s="5" t="n">
        <v>696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46</v>
      </c>
      <c r="B1" s="2" t="s">
        <v>67</v>
      </c>
      <c r="D1" s="2" t="s">
        <v>1</v>
      </c>
    </row>
    <row r="2" spans="1:5">
      <c r="B2" s="2" t="s">
        <v>247</v>
      </c>
      <c r="C2" s="2" t="s">
        <v>248</v>
      </c>
      <c r="D2" s="2" t="s">
        <v>249</v>
      </c>
      <c r="E2" s="2" t="s">
        <v>248</v>
      </c>
    </row>
    <row r="3" spans="1:5">
      <c r="A3" s="3" t="s">
        <v>250</v>
      </c>
    </row>
    <row r="4" spans="1:5">
      <c r="A4" s="4" t="s">
        <v>251</v>
      </c>
      <c r="D4" s="5" t="n">
        <v>3</v>
      </c>
    </row>
    <row r="5" spans="1:5">
      <c r="A5" s="4" t="s">
        <v>252</v>
      </c>
    </row>
    <row r="6" spans="1:5">
      <c r="A6" s="3" t="s">
        <v>250</v>
      </c>
    </row>
    <row r="7" spans="1:5">
      <c r="A7" s="4" t="s">
        <v>253</v>
      </c>
      <c r="D7" s="4" t="s">
        <v>254</v>
      </c>
    </row>
    <row r="8" spans="1:5">
      <c r="A8" s="4" t="s">
        <v>255</v>
      </c>
    </row>
    <row r="9" spans="1:5">
      <c r="A9" s="3" t="s">
        <v>250</v>
      </c>
    </row>
    <row r="10" spans="1:5">
      <c r="A10" s="4" t="s">
        <v>253</v>
      </c>
      <c r="D10" s="4" t="s">
        <v>256</v>
      </c>
    </row>
    <row r="11" spans="1:5">
      <c r="A11" s="4" t="s">
        <v>257</v>
      </c>
    </row>
    <row r="12" spans="1:5">
      <c r="A12" s="3" t="s">
        <v>250</v>
      </c>
    </row>
    <row r="13" spans="1:5">
      <c r="A13" s="4" t="s">
        <v>258</v>
      </c>
      <c r="B13" s="11" t="n">
        <v>1.4</v>
      </c>
      <c r="C13" s="7" t="n">
        <v>1</v>
      </c>
      <c r="D13" s="7" t="n">
        <v>3</v>
      </c>
      <c r="E13" s="11" t="n">
        <v>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3" t="s">
        <v>250</v>
      </c>
    </row>
    <row r="4" spans="1:5">
      <c r="A4" s="4" t="s">
        <v>69</v>
      </c>
      <c r="B4" s="7" t="n">
        <v>142351</v>
      </c>
      <c r="C4" s="7" t="n">
        <v>152883</v>
      </c>
      <c r="D4" s="7" t="n">
        <v>414791</v>
      </c>
      <c r="E4" s="7" t="n">
        <v>450513</v>
      </c>
    </row>
    <row r="5" spans="1:5">
      <c r="A5" s="4" t="s">
        <v>260</v>
      </c>
      <c r="B5" s="5" t="n">
        <v>61186</v>
      </c>
      <c r="C5" s="5" t="n">
        <v>63072</v>
      </c>
      <c r="D5" s="5" t="n">
        <v>178061</v>
      </c>
      <c r="E5" s="5" t="n">
        <v>187006</v>
      </c>
    </row>
    <row r="6" spans="1:5">
      <c r="A6" s="4" t="s">
        <v>261</v>
      </c>
      <c r="B6" s="5" t="n">
        <v>42890</v>
      </c>
      <c r="C6" s="5" t="n">
        <v>36517</v>
      </c>
      <c r="D6" s="5" t="n">
        <v>130503</v>
      </c>
      <c r="E6" s="5" t="n">
        <v>111624</v>
      </c>
    </row>
    <row r="7" spans="1:5">
      <c r="A7" s="4" t="s">
        <v>74</v>
      </c>
      <c r="B7" s="5" t="n">
        <v>2179</v>
      </c>
      <c r="C7" s="5" t="n">
        <v>2275</v>
      </c>
      <c r="D7" s="5" t="n">
        <v>6616</v>
      </c>
      <c r="E7" s="5" t="n">
        <v>6863</v>
      </c>
    </row>
    <row r="8" spans="1:5">
      <c r="A8" s="4" t="s">
        <v>75</v>
      </c>
      <c r="C8" s="5" t="n">
        <v>-77</v>
      </c>
      <c r="E8" s="5" t="n">
        <v>2945</v>
      </c>
    </row>
    <row r="9" spans="1:5">
      <c r="A9" s="4" t="s">
        <v>76</v>
      </c>
      <c r="B9" s="5" t="n">
        <v>106255</v>
      </c>
      <c r="C9" s="5" t="n">
        <v>101787</v>
      </c>
      <c r="D9" s="5" t="n">
        <v>315180</v>
      </c>
      <c r="E9" s="5" t="n">
        <v>308438</v>
      </c>
    </row>
    <row r="10" spans="1:5">
      <c r="A10" s="4" t="s">
        <v>77</v>
      </c>
      <c r="B10" s="5" t="n">
        <v>36096</v>
      </c>
      <c r="C10" s="5" t="n">
        <v>51096</v>
      </c>
      <c r="D10" s="5" t="n">
        <v>99611</v>
      </c>
      <c r="E10" s="5" t="n">
        <v>142075</v>
      </c>
    </row>
    <row r="11" spans="1:5">
      <c r="A11" s="4" t="s">
        <v>87</v>
      </c>
    </row>
    <row r="12" spans="1:5">
      <c r="A12" s="3" t="s">
        <v>250</v>
      </c>
    </row>
    <row r="13" spans="1:5">
      <c r="A13" s="4" t="s">
        <v>69</v>
      </c>
      <c r="B13" s="5" t="n">
        <v>11526</v>
      </c>
      <c r="C13" s="5" t="n">
        <v>16260</v>
      </c>
      <c r="D13" s="5" t="n">
        <v>32054</v>
      </c>
      <c r="E13" s="5" t="n">
        <v>57601</v>
      </c>
    </row>
    <row r="14" spans="1:5">
      <c r="A14" s="4" t="s">
        <v>260</v>
      </c>
      <c r="B14" s="5" t="n">
        <v>1211</v>
      </c>
      <c r="C14" s="5" t="n">
        <v>1316</v>
      </c>
      <c r="D14" s="5" t="n">
        <v>4615</v>
      </c>
      <c r="E14" s="5" t="n">
        <v>4106</v>
      </c>
    </row>
    <row r="15" spans="1:5">
      <c r="A15" s="4" t="s">
        <v>88</v>
      </c>
    </row>
    <row r="16" spans="1:5">
      <c r="A16" s="3" t="s">
        <v>250</v>
      </c>
    </row>
    <row r="17" spans="1:5">
      <c r="A17" s="4" t="s">
        <v>69</v>
      </c>
      <c r="B17" s="5" t="n">
        <v>6455</v>
      </c>
      <c r="C17" s="5" t="n">
        <v>2534</v>
      </c>
      <c r="D17" s="5" t="n">
        <v>16301</v>
      </c>
      <c r="E17" s="5" t="n">
        <v>6408</v>
      </c>
    </row>
    <row r="18" spans="1:5">
      <c r="A18" s="4" t="s">
        <v>89</v>
      </c>
    </row>
    <row r="19" spans="1:5">
      <c r="A19" s="3" t="s">
        <v>250</v>
      </c>
    </row>
    <row r="20" spans="1:5">
      <c r="A20" s="4" t="s">
        <v>69</v>
      </c>
      <c r="B20" s="5" t="n">
        <v>37177</v>
      </c>
      <c r="C20" s="5" t="n">
        <v>36338</v>
      </c>
      <c r="D20" s="5" t="n">
        <v>110567</v>
      </c>
      <c r="E20" s="5" t="n">
        <v>105673</v>
      </c>
    </row>
    <row r="21" spans="1:5">
      <c r="A21" s="4" t="s">
        <v>90</v>
      </c>
    </row>
    <row r="22" spans="1:5">
      <c r="A22" s="3" t="s">
        <v>250</v>
      </c>
    </row>
    <row r="23" spans="1:5">
      <c r="A23" s="4" t="s">
        <v>69</v>
      </c>
      <c r="B23" s="5" t="n">
        <v>84136</v>
      </c>
      <c r="C23" s="5" t="n">
        <v>84211</v>
      </c>
      <c r="D23" s="5" t="n">
        <v>245160</v>
      </c>
      <c r="E23" s="5" t="n">
        <v>249319</v>
      </c>
    </row>
    <row r="24" spans="1:5">
      <c r="A24" s="4" t="s">
        <v>91</v>
      </c>
    </row>
    <row r="25" spans="1:5">
      <c r="A25" s="3" t="s">
        <v>250</v>
      </c>
    </row>
    <row r="26" spans="1:5">
      <c r="A26" s="4" t="s">
        <v>69</v>
      </c>
      <c r="B26" s="5" t="n">
        <v>3057</v>
      </c>
      <c r="C26" s="5" t="n">
        <v>13540</v>
      </c>
      <c r="D26" s="5" t="n">
        <v>10709</v>
      </c>
      <c r="E26" s="5" t="n">
        <v>31512</v>
      </c>
    </row>
    <row r="27" spans="1:5">
      <c r="A27" s="4" t="s">
        <v>260</v>
      </c>
      <c r="C27" s="5" t="n">
        <v>10653</v>
      </c>
      <c r="E27" s="5" t="n">
        <v>23789</v>
      </c>
    </row>
    <row r="28" spans="1:5">
      <c r="A28" s="4" t="s">
        <v>257</v>
      </c>
    </row>
    <row r="29" spans="1:5">
      <c r="A29" s="3" t="s">
        <v>250</v>
      </c>
    </row>
    <row r="30" spans="1:5">
      <c r="A30" s="4" t="s">
        <v>69</v>
      </c>
      <c r="B30" s="5" t="n">
        <v>113886</v>
      </c>
      <c r="C30" s="5" t="n">
        <v>124833</v>
      </c>
      <c r="D30" s="5" t="n">
        <v>331446</v>
      </c>
      <c r="E30" s="5" t="n">
        <v>361606</v>
      </c>
    </row>
    <row r="31" spans="1:5">
      <c r="A31" s="4" t="s">
        <v>260</v>
      </c>
      <c r="B31" s="5" t="n">
        <v>47099</v>
      </c>
      <c r="C31" s="5" t="n">
        <v>50777</v>
      </c>
      <c r="D31" s="5" t="n">
        <v>135662</v>
      </c>
      <c r="E31" s="5" t="n">
        <v>149112</v>
      </c>
    </row>
    <row r="32" spans="1:5">
      <c r="A32" s="4" t="s">
        <v>261</v>
      </c>
      <c r="B32" s="5" t="n">
        <v>38655</v>
      </c>
      <c r="C32" s="5" t="n">
        <v>32746</v>
      </c>
      <c r="D32" s="5" t="n">
        <v>116828</v>
      </c>
      <c r="E32" s="5" t="n">
        <v>99625</v>
      </c>
    </row>
    <row r="33" spans="1:5">
      <c r="A33" s="4" t="s">
        <v>74</v>
      </c>
      <c r="B33" s="5" t="n">
        <v>1932</v>
      </c>
      <c r="C33" s="5" t="n">
        <v>2092</v>
      </c>
      <c r="D33" s="5" t="n">
        <v>5849</v>
      </c>
      <c r="E33" s="5" t="n">
        <v>6313</v>
      </c>
    </row>
    <row r="34" spans="1:5">
      <c r="A34" s="4" t="s">
        <v>75</v>
      </c>
      <c r="C34" s="5" t="n">
        <v>-77</v>
      </c>
      <c r="E34" s="5" t="n">
        <v>2831</v>
      </c>
    </row>
    <row r="35" spans="1:5">
      <c r="A35" s="4" t="s">
        <v>76</v>
      </c>
      <c r="B35" s="5" t="n">
        <v>87686</v>
      </c>
      <c r="C35" s="5" t="n">
        <v>85538</v>
      </c>
      <c r="D35" s="5" t="n">
        <v>258339</v>
      </c>
      <c r="E35" s="5" t="n">
        <v>257881</v>
      </c>
    </row>
    <row r="36" spans="1:5">
      <c r="A36" s="4" t="s">
        <v>77</v>
      </c>
      <c r="B36" s="5" t="n">
        <v>26200</v>
      </c>
      <c r="C36" s="5" t="n">
        <v>39295</v>
      </c>
      <c r="D36" s="5" t="n">
        <v>73107</v>
      </c>
      <c r="E36" s="5" t="n">
        <v>103725</v>
      </c>
    </row>
    <row r="37" spans="1:5">
      <c r="A37" s="4" t="s">
        <v>262</v>
      </c>
    </row>
    <row r="38" spans="1:5">
      <c r="A38" s="3" t="s">
        <v>250</v>
      </c>
    </row>
    <row r="39" spans="1:5">
      <c r="A39" s="4" t="s">
        <v>69</v>
      </c>
      <c r="B39" s="5" t="n">
        <v>7456</v>
      </c>
      <c r="C39" s="5" t="n">
        <v>12364</v>
      </c>
      <c r="D39" s="5" t="n">
        <v>19599</v>
      </c>
      <c r="E39" s="5" t="n">
        <v>35858</v>
      </c>
    </row>
    <row r="40" spans="1:5">
      <c r="A40" s="4" t="s">
        <v>263</v>
      </c>
    </row>
    <row r="41" spans="1:5">
      <c r="A41" s="3" t="s">
        <v>250</v>
      </c>
    </row>
    <row r="42" spans="1:5">
      <c r="A42" s="4" t="s">
        <v>69</v>
      </c>
      <c r="B42" s="5" t="n">
        <v>5650</v>
      </c>
      <c r="C42" s="5" t="n">
        <v>2378</v>
      </c>
      <c r="D42" s="5" t="n">
        <v>14623</v>
      </c>
      <c r="E42" s="5" t="n">
        <v>6252</v>
      </c>
    </row>
    <row r="43" spans="1:5">
      <c r="A43" s="4" t="s">
        <v>264</v>
      </c>
    </row>
    <row r="44" spans="1:5">
      <c r="A44" s="3" t="s">
        <v>250</v>
      </c>
    </row>
    <row r="45" spans="1:5">
      <c r="A45" s="4" t="s">
        <v>69</v>
      </c>
      <c r="B45" s="5" t="n">
        <v>29761</v>
      </c>
      <c r="C45" s="5" t="n">
        <v>29178</v>
      </c>
      <c r="D45" s="5" t="n">
        <v>88340</v>
      </c>
      <c r="E45" s="5" t="n">
        <v>86218</v>
      </c>
    </row>
    <row r="46" spans="1:5">
      <c r="A46" s="4" t="s">
        <v>265</v>
      </c>
    </row>
    <row r="47" spans="1:5">
      <c r="A47" s="3" t="s">
        <v>250</v>
      </c>
    </row>
    <row r="48" spans="1:5">
      <c r="A48" s="4" t="s">
        <v>69</v>
      </c>
      <c r="B48" s="5" t="n">
        <v>67973</v>
      </c>
      <c r="C48" s="5" t="n">
        <v>67409</v>
      </c>
      <c r="D48" s="5" t="n">
        <v>198352</v>
      </c>
      <c r="E48" s="5" t="n">
        <v>201820</v>
      </c>
    </row>
    <row r="49" spans="1:5">
      <c r="A49" s="4" t="s">
        <v>266</v>
      </c>
    </row>
    <row r="50" spans="1:5">
      <c r="A50" s="3" t="s">
        <v>250</v>
      </c>
    </row>
    <row r="51" spans="1:5">
      <c r="A51" s="4" t="s">
        <v>69</v>
      </c>
      <c r="B51" s="5" t="n">
        <v>3046</v>
      </c>
      <c r="C51" s="5" t="n">
        <v>13504</v>
      </c>
      <c r="D51" s="5" t="n">
        <v>10532</v>
      </c>
      <c r="E51" s="5" t="n">
        <v>31458</v>
      </c>
    </row>
    <row r="52" spans="1:5">
      <c r="A52" s="4" t="s">
        <v>267</v>
      </c>
    </row>
    <row r="53" spans="1:5">
      <c r="A53" s="3" t="s">
        <v>250</v>
      </c>
    </row>
    <row r="54" spans="1:5">
      <c r="A54" s="4" t="s">
        <v>69</v>
      </c>
      <c r="B54" s="5" t="n">
        <v>21181</v>
      </c>
      <c r="C54" s="5" t="n">
        <v>18453</v>
      </c>
      <c r="D54" s="5" t="n">
        <v>61701</v>
      </c>
      <c r="E54" s="5" t="n">
        <v>63841</v>
      </c>
    </row>
    <row r="55" spans="1:5">
      <c r="A55" s="4" t="s">
        <v>260</v>
      </c>
      <c r="B55" s="5" t="n">
        <v>10440</v>
      </c>
      <c r="C55" s="5" t="n">
        <v>8493</v>
      </c>
      <c r="D55" s="5" t="n">
        <v>31614</v>
      </c>
      <c r="E55" s="5" t="n">
        <v>26715</v>
      </c>
    </row>
    <row r="56" spans="1:5">
      <c r="A56" s="4" t="s">
        <v>261</v>
      </c>
      <c r="B56" s="5" t="n">
        <v>3151</v>
      </c>
      <c r="C56" s="5" t="n">
        <v>2701</v>
      </c>
      <c r="D56" s="5" t="n">
        <v>10382</v>
      </c>
      <c r="E56" s="5" t="n">
        <v>8743</v>
      </c>
    </row>
    <row r="57" spans="1:5">
      <c r="A57" s="4" t="s">
        <v>74</v>
      </c>
      <c r="B57" s="5" t="n">
        <v>177</v>
      </c>
      <c r="C57" s="5" t="n">
        <v>131</v>
      </c>
      <c r="D57" s="5" t="n">
        <v>565</v>
      </c>
      <c r="E57" s="5" t="n">
        <v>392</v>
      </c>
    </row>
    <row r="58" spans="1:5">
      <c r="A58" s="4" t="s">
        <v>75</v>
      </c>
      <c r="E58" s="5" t="n">
        <v>114</v>
      </c>
    </row>
    <row r="59" spans="1:5">
      <c r="A59" s="4" t="s">
        <v>76</v>
      </c>
      <c r="B59" s="5" t="n">
        <v>13768</v>
      </c>
      <c r="C59" s="5" t="n">
        <v>11325</v>
      </c>
      <c r="D59" s="5" t="n">
        <v>42561</v>
      </c>
      <c r="E59" s="5" t="n">
        <v>35964</v>
      </c>
    </row>
    <row r="60" spans="1:5">
      <c r="A60" s="4" t="s">
        <v>77</v>
      </c>
      <c r="B60" s="5" t="n">
        <v>7413</v>
      </c>
      <c r="C60" s="5" t="n">
        <v>7128</v>
      </c>
      <c r="D60" s="5" t="n">
        <v>19140</v>
      </c>
      <c r="E60" s="5" t="n">
        <v>27877</v>
      </c>
    </row>
    <row r="61" spans="1:5">
      <c r="A61" s="4" t="s">
        <v>268</v>
      </c>
    </row>
    <row r="62" spans="1:5">
      <c r="A62" s="3" t="s">
        <v>250</v>
      </c>
    </row>
    <row r="63" spans="1:5">
      <c r="A63" s="4" t="s">
        <v>69</v>
      </c>
      <c r="B63" s="5" t="n">
        <v>2743</v>
      </c>
      <c r="C63" s="5" t="n">
        <v>2002</v>
      </c>
      <c r="D63" s="5" t="n">
        <v>7357</v>
      </c>
      <c r="E63" s="5" t="n">
        <v>17076</v>
      </c>
    </row>
    <row r="64" spans="1:5">
      <c r="A64" s="4" t="s">
        <v>269</v>
      </c>
    </row>
    <row r="65" spans="1:5">
      <c r="A65" s="3" t="s">
        <v>250</v>
      </c>
    </row>
    <row r="66" spans="1:5">
      <c r="A66" s="4" t="s">
        <v>69</v>
      </c>
      <c r="B66" s="5" t="n">
        <v>673</v>
      </c>
      <c r="C66" s="5" t="n">
        <v>156</v>
      </c>
      <c r="D66" s="5" t="n">
        <v>1441</v>
      </c>
      <c r="E66" s="5" t="n">
        <v>156</v>
      </c>
    </row>
    <row r="67" spans="1:5">
      <c r="A67" s="4" t="s">
        <v>270</v>
      </c>
    </row>
    <row r="68" spans="1:5">
      <c r="A68" s="3" t="s">
        <v>250</v>
      </c>
    </row>
    <row r="69" spans="1:5">
      <c r="A69" s="4" t="s">
        <v>69</v>
      </c>
      <c r="B69" s="5" t="n">
        <v>5268</v>
      </c>
      <c r="C69" s="5" t="n">
        <v>5088</v>
      </c>
      <c r="D69" s="5" t="n">
        <v>15898</v>
      </c>
      <c r="E69" s="5" t="n">
        <v>13816</v>
      </c>
    </row>
    <row r="70" spans="1:5">
      <c r="A70" s="4" t="s">
        <v>271</v>
      </c>
    </row>
    <row r="71" spans="1:5">
      <c r="A71" s="3" t="s">
        <v>250</v>
      </c>
    </row>
    <row r="72" spans="1:5">
      <c r="A72" s="4" t="s">
        <v>69</v>
      </c>
      <c r="B72" s="5" t="n">
        <v>12487</v>
      </c>
      <c r="C72" s="5" t="n">
        <v>11207</v>
      </c>
      <c r="D72" s="5" t="n">
        <v>36995</v>
      </c>
      <c r="E72" s="5" t="n">
        <v>32782</v>
      </c>
    </row>
    <row r="73" spans="1:5">
      <c r="A73" s="4" t="s">
        <v>272</v>
      </c>
    </row>
    <row r="74" spans="1:5">
      <c r="A74" s="3" t="s">
        <v>250</v>
      </c>
    </row>
    <row r="75" spans="1:5">
      <c r="A75" s="4" t="s">
        <v>69</v>
      </c>
      <c r="B75" s="5" t="n">
        <v>10</v>
      </c>
      <c r="D75" s="5" t="n">
        <v>10</v>
      </c>
      <c r="E75" s="5" t="n">
        <v>11</v>
      </c>
    </row>
    <row r="76" spans="1:5">
      <c r="A76" s="4" t="s">
        <v>273</v>
      </c>
    </row>
    <row r="77" spans="1:5">
      <c r="A77" s="3" t="s">
        <v>250</v>
      </c>
    </row>
    <row r="78" spans="1:5">
      <c r="A78" s="4" t="s">
        <v>69</v>
      </c>
      <c r="B78" s="5" t="n">
        <v>7284</v>
      </c>
      <c r="C78" s="5" t="n">
        <v>9597</v>
      </c>
      <c r="D78" s="5" t="n">
        <v>21644</v>
      </c>
      <c r="E78" s="5" t="n">
        <v>25066</v>
      </c>
    </row>
    <row r="79" spans="1:5">
      <c r="A79" s="4" t="s">
        <v>260</v>
      </c>
      <c r="B79" s="5" t="n">
        <v>3647</v>
      </c>
      <c r="C79" s="5" t="n">
        <v>3802</v>
      </c>
      <c r="D79" s="5" t="n">
        <v>10785</v>
      </c>
      <c r="E79" s="5" t="n">
        <v>11179</v>
      </c>
    </row>
    <row r="80" spans="1:5">
      <c r="A80" s="4" t="s">
        <v>261</v>
      </c>
      <c r="B80" s="5" t="n">
        <v>1084</v>
      </c>
      <c r="C80" s="5" t="n">
        <v>1070</v>
      </c>
      <c r="D80" s="5" t="n">
        <v>3293</v>
      </c>
      <c r="E80" s="5" t="n">
        <v>3256</v>
      </c>
    </row>
    <row r="81" spans="1:5">
      <c r="A81" s="4" t="s">
        <v>74</v>
      </c>
      <c r="B81" s="5" t="n">
        <v>70</v>
      </c>
      <c r="C81" s="5" t="n">
        <v>52</v>
      </c>
      <c r="D81" s="5" t="n">
        <v>202</v>
      </c>
      <c r="E81" s="5" t="n">
        <v>158</v>
      </c>
    </row>
    <row r="82" spans="1:5">
      <c r="A82" s="4" t="s">
        <v>76</v>
      </c>
      <c r="B82" s="5" t="n">
        <v>4801</v>
      </c>
      <c r="C82" s="5" t="n">
        <v>4924</v>
      </c>
      <c r="D82" s="5" t="n">
        <v>14280</v>
      </c>
      <c r="E82" s="5" t="n">
        <v>14593</v>
      </c>
    </row>
    <row r="83" spans="1:5">
      <c r="A83" s="4" t="s">
        <v>77</v>
      </c>
      <c r="B83" s="5" t="n">
        <v>2483</v>
      </c>
      <c r="C83" s="5" t="n">
        <v>4673</v>
      </c>
      <c r="D83" s="5" t="n">
        <v>7364</v>
      </c>
      <c r="E83" s="5" t="n">
        <v>10473</v>
      </c>
    </row>
    <row r="84" spans="1:5">
      <c r="A84" s="4" t="s">
        <v>274</v>
      </c>
    </row>
    <row r="85" spans="1:5">
      <c r="A85" s="3" t="s">
        <v>250</v>
      </c>
    </row>
    <row r="86" spans="1:5">
      <c r="A86" s="4" t="s">
        <v>69</v>
      </c>
      <c r="B86" s="5" t="n">
        <v>1327</v>
      </c>
      <c r="C86" s="5" t="n">
        <v>1894</v>
      </c>
      <c r="D86" s="5" t="n">
        <v>5098</v>
      </c>
      <c r="E86" s="5" t="n">
        <v>4667</v>
      </c>
    </row>
    <row r="87" spans="1:5">
      <c r="A87" s="4" t="s">
        <v>275</v>
      </c>
    </row>
    <row r="88" spans="1:5">
      <c r="A88" s="3" t="s">
        <v>250</v>
      </c>
    </row>
    <row r="89" spans="1:5">
      <c r="A89" s="4" t="s">
        <v>69</v>
      </c>
      <c r="B89" s="5" t="n">
        <v>132</v>
      </c>
      <c r="D89" s="5" t="n">
        <v>237</v>
      </c>
    </row>
    <row r="90" spans="1:5">
      <c r="A90" s="4" t="s">
        <v>276</v>
      </c>
    </row>
    <row r="91" spans="1:5">
      <c r="A91" s="3" t="s">
        <v>250</v>
      </c>
    </row>
    <row r="92" spans="1:5">
      <c r="A92" s="4" t="s">
        <v>69</v>
      </c>
      <c r="B92" s="5" t="n">
        <v>2148</v>
      </c>
      <c r="C92" s="5" t="n">
        <v>2072</v>
      </c>
      <c r="D92" s="5" t="n">
        <v>6329</v>
      </c>
      <c r="E92" s="5" t="n">
        <v>5639</v>
      </c>
    </row>
    <row r="93" spans="1:5">
      <c r="A93" s="4" t="s">
        <v>277</v>
      </c>
    </row>
    <row r="94" spans="1:5">
      <c r="A94" s="3" t="s">
        <v>250</v>
      </c>
    </row>
    <row r="95" spans="1:5">
      <c r="A95" s="4" t="s">
        <v>69</v>
      </c>
      <c r="B95" s="5" t="n">
        <v>3676</v>
      </c>
      <c r="C95" s="5" t="n">
        <v>5595</v>
      </c>
      <c r="D95" s="5" t="n">
        <v>9813</v>
      </c>
      <c r="E95" s="5" t="n">
        <v>14717</v>
      </c>
    </row>
    <row r="96" spans="1:5">
      <c r="A96" s="4" t="s">
        <v>278</v>
      </c>
    </row>
    <row r="97" spans="1:5">
      <c r="A97" s="3" t="s">
        <v>250</v>
      </c>
    </row>
    <row r="98" spans="1:5">
      <c r="A98" s="4" t="s">
        <v>69</v>
      </c>
      <c r="B98" s="7" t="n">
        <v>1</v>
      </c>
      <c r="C98" s="7" t="n">
        <v>36</v>
      </c>
      <c r="D98" s="7" t="n">
        <v>167</v>
      </c>
      <c r="E98" s="7" t="n">
        <v>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7</v>
      </c>
    </row>
    <row r="2" spans="1:3">
      <c r="A2" s="3" t="s">
        <v>56</v>
      </c>
    </row>
    <row r="3" spans="1:3">
      <c r="A3" s="4" t="s">
        <v>57</v>
      </c>
      <c r="B3" s="7" t="n">
        <v>2792</v>
      </c>
      <c r="C3" s="7" t="n">
        <v>2692</v>
      </c>
    </row>
    <row r="4" spans="1:3">
      <c r="A4" s="4" t="s">
        <v>58</v>
      </c>
      <c r="B4" s="4" t="s">
        <v>49</v>
      </c>
      <c r="C4" s="4" t="s">
        <v>49</v>
      </c>
    </row>
    <row r="5" spans="1:3">
      <c r="A5" s="4" t="s">
        <v>59</v>
      </c>
      <c r="B5" s="5" t="n">
        <v>20000000</v>
      </c>
      <c r="C5" s="5" t="n">
        <v>20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200000000</v>
      </c>
      <c r="C9" s="5" t="n">
        <v>200000000</v>
      </c>
    </row>
    <row r="10" spans="1:3">
      <c r="A10" s="4" t="s">
        <v>64</v>
      </c>
      <c r="B10" s="5" t="n">
        <v>65378469</v>
      </c>
      <c r="C10" s="5" t="n">
        <v>67776138</v>
      </c>
    </row>
    <row r="11" spans="1:3">
      <c r="A11" s="4" t="s">
        <v>65</v>
      </c>
      <c r="B11" s="5" t="n">
        <v>65378469</v>
      </c>
      <c r="C11" s="5" t="n">
        <v>67776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42351</v>
      </c>
      <c r="C3" s="7" t="n">
        <v>152883</v>
      </c>
      <c r="D3" s="7" t="n">
        <v>414791</v>
      </c>
      <c r="E3" s="7" t="n">
        <v>450513</v>
      </c>
    </row>
    <row r="4" spans="1:5">
      <c r="A4" s="4" t="s">
        <v>70</v>
      </c>
      <c r="B4" s="5" t="n">
        <v>61186</v>
      </c>
      <c r="C4" s="5" t="n">
        <v>63072</v>
      </c>
      <c r="D4" s="5" t="n">
        <v>178061</v>
      </c>
      <c r="E4" s="5" t="n">
        <v>187006</v>
      </c>
    </row>
    <row r="5" spans="1:5">
      <c r="A5" s="4" t="s">
        <v>71</v>
      </c>
      <c r="B5" s="5" t="n">
        <v>18453</v>
      </c>
      <c r="C5" s="5" t="n">
        <v>14747</v>
      </c>
      <c r="D5" s="5" t="n">
        <v>53688</v>
      </c>
      <c r="E5" s="5" t="n">
        <v>43074</v>
      </c>
    </row>
    <row r="6" spans="1:5">
      <c r="A6" s="4" t="s">
        <v>72</v>
      </c>
      <c r="B6" s="5" t="n">
        <v>10726</v>
      </c>
      <c r="C6" s="5" t="n">
        <v>10739</v>
      </c>
      <c r="D6" s="5" t="n">
        <v>37419</v>
      </c>
      <c r="E6" s="5" t="n">
        <v>34260</v>
      </c>
    </row>
    <row r="7" spans="1:5">
      <c r="A7" s="4" t="s">
        <v>73</v>
      </c>
      <c r="B7" s="5" t="n">
        <v>13711</v>
      </c>
      <c r="C7" s="5" t="n">
        <v>11031</v>
      </c>
      <c r="D7" s="5" t="n">
        <v>39396</v>
      </c>
      <c r="E7" s="5" t="n">
        <v>34290</v>
      </c>
    </row>
    <row r="8" spans="1:5">
      <c r="A8" s="4" t="s">
        <v>74</v>
      </c>
      <c r="B8" s="5" t="n">
        <v>2179</v>
      </c>
      <c r="C8" s="5" t="n">
        <v>2275</v>
      </c>
      <c r="D8" s="5" t="n">
        <v>6616</v>
      </c>
      <c r="E8" s="5" t="n">
        <v>6863</v>
      </c>
    </row>
    <row r="9" spans="1:5">
      <c r="A9" s="4" t="s">
        <v>75</v>
      </c>
      <c r="C9" s="5" t="n">
        <v>-77</v>
      </c>
      <c r="E9" s="5" t="n">
        <v>2945</v>
      </c>
    </row>
    <row r="10" spans="1:5">
      <c r="A10" s="4" t="s">
        <v>76</v>
      </c>
      <c r="B10" s="5" t="n">
        <v>106255</v>
      </c>
      <c r="C10" s="5" t="n">
        <v>101787</v>
      </c>
      <c r="D10" s="5" t="n">
        <v>315180</v>
      </c>
      <c r="E10" s="5" t="n">
        <v>308438</v>
      </c>
    </row>
    <row r="11" spans="1:5">
      <c r="A11" s="4" t="s">
        <v>77</v>
      </c>
      <c r="B11" s="5" t="n">
        <v>36096</v>
      </c>
      <c r="C11" s="5" t="n">
        <v>51096</v>
      </c>
      <c r="D11" s="5" t="n">
        <v>99611</v>
      </c>
      <c r="E11" s="5" t="n">
        <v>142075</v>
      </c>
    </row>
    <row r="12" spans="1:5">
      <c r="A12" s="4" t="s">
        <v>78</v>
      </c>
      <c r="B12" s="5" t="n">
        <v>1538</v>
      </c>
      <c r="C12" s="5" t="n">
        <v>207</v>
      </c>
      <c r="D12" s="5" t="n">
        <v>3245</v>
      </c>
      <c r="E12" s="5" t="n">
        <v>-232</v>
      </c>
    </row>
    <row r="13" spans="1:5">
      <c r="A13" s="4" t="s">
        <v>79</v>
      </c>
      <c r="B13" s="5" t="n">
        <v>37634</v>
      </c>
      <c r="C13" s="5" t="n">
        <v>51303</v>
      </c>
      <c r="D13" s="5" t="n">
        <v>102856</v>
      </c>
      <c r="E13" s="5" t="n">
        <v>141843</v>
      </c>
    </row>
    <row r="14" spans="1:5">
      <c r="A14" s="4" t="s">
        <v>80</v>
      </c>
      <c r="B14" s="5" t="n">
        <v>9179</v>
      </c>
      <c r="C14" s="5" t="n">
        <v>18704</v>
      </c>
      <c r="D14" s="5" t="n">
        <v>24081</v>
      </c>
      <c r="E14" s="5" t="n">
        <v>49876</v>
      </c>
    </row>
    <row r="15" spans="1:5">
      <c r="A15" s="4" t="s">
        <v>81</v>
      </c>
      <c r="B15" s="7" t="n">
        <v>28455</v>
      </c>
      <c r="C15" s="7" t="n">
        <v>32599</v>
      </c>
      <c r="D15" s="7" t="n">
        <v>78775</v>
      </c>
      <c r="E15" s="7" t="n">
        <v>91967</v>
      </c>
    </row>
    <row r="16" spans="1:5">
      <c r="A16" s="4" t="s">
        <v>82</v>
      </c>
      <c r="B16" s="8" t="n">
        <v>0.43</v>
      </c>
      <c r="C16" s="8" t="n">
        <v>0.47</v>
      </c>
      <c r="D16" s="8" t="n">
        <v>1.18</v>
      </c>
      <c r="E16" s="8" t="n">
        <v>1.33</v>
      </c>
    </row>
    <row r="17" spans="1:5">
      <c r="A17" s="4" t="s">
        <v>83</v>
      </c>
      <c r="B17" s="8" t="n">
        <v>0.43</v>
      </c>
      <c r="C17" s="8" t="n">
        <v>0.47</v>
      </c>
      <c r="D17" s="8" t="n">
        <v>1.18</v>
      </c>
      <c r="E17" s="8" t="n">
        <v>1.32</v>
      </c>
    </row>
    <row r="18" spans="1:5">
      <c r="A18" s="3" t="s">
        <v>84</v>
      </c>
    </row>
    <row r="19" spans="1:5">
      <c r="A19" s="4" t="s">
        <v>85</v>
      </c>
      <c r="B19" s="5" t="n">
        <v>65658</v>
      </c>
      <c r="C19" s="5" t="n">
        <v>68928</v>
      </c>
      <c r="D19" s="5" t="n">
        <v>66539</v>
      </c>
      <c r="E19" s="5" t="n">
        <v>69389</v>
      </c>
    </row>
    <row r="20" spans="1:5">
      <c r="A20" s="4" t="s">
        <v>86</v>
      </c>
      <c r="B20" s="5" t="n">
        <v>65901</v>
      </c>
      <c r="C20" s="5" t="n">
        <v>69135</v>
      </c>
      <c r="D20" s="5" t="n">
        <v>66717</v>
      </c>
      <c r="E20" s="5" t="n">
        <v>69614</v>
      </c>
    </row>
    <row r="21" spans="1:5">
      <c r="A21" s="4" t="s">
        <v>87</v>
      </c>
    </row>
    <row r="22" spans="1:5">
      <c r="A22" s="4" t="s">
        <v>69</v>
      </c>
      <c r="B22" s="7" t="n">
        <v>11526</v>
      </c>
      <c r="C22" s="7" t="n">
        <v>16260</v>
      </c>
      <c r="D22" s="7" t="n">
        <v>32054</v>
      </c>
      <c r="E22" s="7" t="n">
        <v>57601</v>
      </c>
    </row>
    <row r="23" spans="1:5">
      <c r="A23" s="4" t="s">
        <v>70</v>
      </c>
      <c r="B23" s="5" t="n">
        <v>1211</v>
      </c>
      <c r="C23" s="5" t="n">
        <v>1316</v>
      </c>
      <c r="D23" s="5" t="n">
        <v>4615</v>
      </c>
      <c r="E23" s="5" t="n">
        <v>4106</v>
      </c>
    </row>
    <row r="24" spans="1:5">
      <c r="A24" s="4" t="s">
        <v>88</v>
      </c>
    </row>
    <row r="25" spans="1:5">
      <c r="A25" s="4" t="s">
        <v>69</v>
      </c>
      <c r="B25" s="5" t="n">
        <v>6455</v>
      </c>
      <c r="C25" s="5" t="n">
        <v>2534</v>
      </c>
      <c r="D25" s="5" t="n">
        <v>16301</v>
      </c>
      <c r="E25" s="5" t="n">
        <v>6408</v>
      </c>
    </row>
    <row r="26" spans="1:5">
      <c r="A26" s="4" t="s">
        <v>89</v>
      </c>
    </row>
    <row r="27" spans="1:5">
      <c r="A27" s="4" t="s">
        <v>69</v>
      </c>
      <c r="B27" s="5" t="n">
        <v>37177</v>
      </c>
      <c r="C27" s="5" t="n">
        <v>36338</v>
      </c>
      <c r="D27" s="5" t="n">
        <v>110567</v>
      </c>
      <c r="E27" s="5" t="n">
        <v>105673</v>
      </c>
    </row>
    <row r="28" spans="1:5">
      <c r="A28" s="4" t="s">
        <v>90</v>
      </c>
    </row>
    <row r="29" spans="1:5">
      <c r="A29" s="4" t="s">
        <v>69</v>
      </c>
      <c r="B29" s="5" t="n">
        <v>84136</v>
      </c>
      <c r="C29" s="5" t="n">
        <v>84211</v>
      </c>
      <c r="D29" s="5" t="n">
        <v>245160</v>
      </c>
      <c r="E29" s="5" t="n">
        <v>249319</v>
      </c>
    </row>
    <row r="30" spans="1:5">
      <c r="A30" s="4" t="s">
        <v>91</v>
      </c>
    </row>
    <row r="31" spans="1:5">
      <c r="A31" s="4" t="s">
        <v>69</v>
      </c>
      <c r="B31" s="5" t="n">
        <v>3057</v>
      </c>
      <c r="C31" s="5" t="n">
        <v>13540</v>
      </c>
      <c r="D31" s="5" t="n">
        <v>10709</v>
      </c>
      <c r="E31" s="5" t="n">
        <v>31512</v>
      </c>
    </row>
    <row r="32" spans="1:5">
      <c r="A32" s="4" t="s">
        <v>70</v>
      </c>
      <c r="C32" s="5" t="n">
        <v>10653</v>
      </c>
      <c r="E32" s="5" t="n">
        <v>23789</v>
      </c>
    </row>
    <row r="33" spans="1:5">
      <c r="A33" s="4" t="s">
        <v>92</v>
      </c>
    </row>
    <row r="34" spans="1:5">
      <c r="A34" s="4" t="s">
        <v>70</v>
      </c>
      <c r="B34" s="7" t="n">
        <v>59975</v>
      </c>
      <c r="C34" s="7" t="n">
        <v>51103</v>
      </c>
      <c r="D34" s="7" t="n">
        <v>173446</v>
      </c>
      <c r="E34" s="7" t="n">
        <v>159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1</v>
      </c>
      <c r="B4" s="7" t="n">
        <v>28455</v>
      </c>
      <c r="C4" s="7" t="n">
        <v>32599</v>
      </c>
      <c r="D4" s="7" t="n">
        <v>78775</v>
      </c>
      <c r="E4" s="7" t="n">
        <v>91967</v>
      </c>
    </row>
    <row r="5" spans="1:5">
      <c r="A5" s="4" t="s">
        <v>95</v>
      </c>
      <c r="B5" s="5" t="n">
        <v>-2478</v>
      </c>
      <c r="C5" s="5" t="n">
        <v>376</v>
      </c>
      <c r="D5" s="5" t="n">
        <v>-6049</v>
      </c>
      <c r="E5" s="5" t="n">
        <v>3148</v>
      </c>
    </row>
    <row r="6" spans="1:5">
      <c r="A6" s="4" t="s">
        <v>96</v>
      </c>
      <c r="B6" s="7" t="n">
        <v>25977</v>
      </c>
      <c r="C6" s="7" t="n">
        <v>32975</v>
      </c>
      <c r="D6" s="7" t="n">
        <v>72726</v>
      </c>
      <c r="E6" s="7" t="n">
        <v>95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1</v>
      </c>
      <c r="B4" s="7" t="n">
        <v>78775</v>
      </c>
      <c r="C4" s="7" t="n">
        <v>91967</v>
      </c>
    </row>
    <row r="5" spans="1:3">
      <c r="A5" s="3" t="s">
        <v>99</v>
      </c>
    </row>
    <row r="6" spans="1:3">
      <c r="A6" s="4" t="s">
        <v>74</v>
      </c>
      <c r="B6" s="5" t="n">
        <v>6616</v>
      </c>
      <c r="C6" s="5" t="n">
        <v>6863</v>
      </c>
    </row>
    <row r="7" spans="1:3">
      <c r="A7" s="4" t="s">
        <v>100</v>
      </c>
      <c r="B7" s="5" t="n">
        <v>14573</v>
      </c>
      <c r="C7" s="5" t="n">
        <v>11041</v>
      </c>
    </row>
    <row r="8" spans="1:3">
      <c r="A8" s="4" t="s">
        <v>101</v>
      </c>
      <c r="B8" s="5" t="n">
        <v>56</v>
      </c>
      <c r="C8" s="5" t="n">
        <v>34</v>
      </c>
    </row>
    <row r="9" spans="1:3">
      <c r="A9" s="4" t="s">
        <v>36</v>
      </c>
      <c r="B9" s="5" t="n">
        <v>-244</v>
      </c>
      <c r="C9" s="5" t="n">
        <v>741</v>
      </c>
    </row>
    <row r="10" spans="1:3">
      <c r="A10" s="4" t="s">
        <v>102</v>
      </c>
      <c r="B10" s="5" t="n">
        <v>-1373</v>
      </c>
      <c r="C10" s="5" t="n">
        <v>93</v>
      </c>
    </row>
    <row r="11" spans="1:3">
      <c r="A11" s="3" t="s">
        <v>103</v>
      </c>
    </row>
    <row r="12" spans="1:3">
      <c r="A12" s="4" t="s">
        <v>104</v>
      </c>
      <c r="B12" s="5" t="n">
        <v>-1995</v>
      </c>
      <c r="C12" s="5" t="n">
        <v>5095</v>
      </c>
    </row>
    <row r="13" spans="1:3">
      <c r="A13" s="4" t="s">
        <v>37</v>
      </c>
      <c r="B13" s="5" t="n">
        <v>-5296</v>
      </c>
      <c r="C13" s="5" t="n">
        <v>-940</v>
      </c>
    </row>
    <row r="14" spans="1:3">
      <c r="A14" s="4" t="s">
        <v>105</v>
      </c>
      <c r="B14" s="5" t="n">
        <v>11059</v>
      </c>
      <c r="C14" s="5" t="n">
        <v>-2273</v>
      </c>
    </row>
    <row r="15" spans="1:3">
      <c r="A15" s="4" t="s">
        <v>106</v>
      </c>
      <c r="B15" s="5" t="n">
        <v>-7488</v>
      </c>
      <c r="C15" s="5" t="n">
        <v>-2151</v>
      </c>
    </row>
    <row r="16" spans="1:3">
      <c r="A16" s="4" t="s">
        <v>43</v>
      </c>
      <c r="B16" s="5" t="n">
        <v>8635</v>
      </c>
      <c r="C16" s="5" t="n">
        <v>6169</v>
      </c>
    </row>
    <row r="17" spans="1:3">
      <c r="A17" s="4" t="s">
        <v>107</v>
      </c>
      <c r="B17" s="5" t="n">
        <v>103318</v>
      </c>
      <c r="C17" s="5" t="n">
        <v>116639</v>
      </c>
    </row>
    <row r="18" spans="1:3">
      <c r="A18" s="3" t="s">
        <v>108</v>
      </c>
    </row>
    <row r="19" spans="1:3">
      <c r="A19" s="4" t="s">
        <v>109</v>
      </c>
      <c r="B19" s="5" t="n">
        <v>-5536</v>
      </c>
      <c r="C19" s="5" t="n">
        <v>-3897</v>
      </c>
    </row>
    <row r="20" spans="1:3">
      <c r="A20" s="4" t="s">
        <v>110</v>
      </c>
      <c r="B20" s="5" t="n">
        <v>-5196</v>
      </c>
      <c r="C20" s="5" t="n">
        <v>-4487</v>
      </c>
    </row>
    <row r="21" spans="1:3">
      <c r="A21" s="4" t="s">
        <v>111</v>
      </c>
      <c r="B21" s="5" t="n">
        <v>-10732</v>
      </c>
      <c r="C21" s="5" t="n">
        <v>-8384</v>
      </c>
    </row>
    <row r="22" spans="1:3">
      <c r="A22" s="3" t="s">
        <v>112</v>
      </c>
    </row>
    <row r="23" spans="1:3">
      <c r="A23" s="4" t="s">
        <v>113</v>
      </c>
      <c r="B23" s="5" t="n">
        <v>-124558</v>
      </c>
      <c r="C23" s="5" t="n">
        <v>-81700</v>
      </c>
    </row>
    <row r="24" spans="1:3">
      <c r="A24" s="4" t="s">
        <v>114</v>
      </c>
      <c r="B24" s="5" t="n">
        <v>-124558</v>
      </c>
      <c r="C24" s="5" t="n">
        <v>-81700</v>
      </c>
    </row>
    <row r="25" spans="1:3">
      <c r="A25" s="4" t="s">
        <v>115</v>
      </c>
      <c r="B25" s="5" t="n">
        <v>-3801</v>
      </c>
      <c r="C25" s="5" t="n">
        <v>2648</v>
      </c>
    </row>
    <row r="26" spans="1:3">
      <c r="A26" s="4" t="s">
        <v>116</v>
      </c>
      <c r="B26" s="5" t="n">
        <v>-35773</v>
      </c>
      <c r="C26" s="5" t="n">
        <v>29203</v>
      </c>
    </row>
    <row r="27" spans="1:3">
      <c r="A27" s="4" t="s">
        <v>117</v>
      </c>
      <c r="B27" s="5" t="n">
        <v>125522</v>
      </c>
      <c r="C27" s="5" t="n">
        <v>95615</v>
      </c>
    </row>
    <row r="28" spans="1:3">
      <c r="A28" s="4" t="s">
        <v>118</v>
      </c>
      <c r="B28" s="7" t="n">
        <v>89749</v>
      </c>
      <c r="C28" s="7" t="n">
        <v>1248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7" t="n">
        <v>169366</v>
      </c>
      <c r="C2" s="7" t="n">
        <v>702</v>
      </c>
      <c r="E2" s="7" t="n">
        <v>184558</v>
      </c>
      <c r="F2" s="7" t="n">
        <v>-15894</v>
      </c>
    </row>
    <row r="3" spans="1:6">
      <c r="A3" s="4" t="s">
        <v>126</v>
      </c>
      <c r="C3" s="5" t="n">
        <v>70233955</v>
      </c>
    </row>
    <row r="4" spans="1:6">
      <c r="A4" s="4" t="s">
        <v>127</v>
      </c>
      <c r="B4" s="5" t="n">
        <v>-131707</v>
      </c>
      <c r="C4" s="7" t="n">
        <v>-28</v>
      </c>
      <c r="D4" s="7" t="n">
        <v>-18050</v>
      </c>
      <c r="E4" s="5" t="n">
        <v>-113629</v>
      </c>
    </row>
    <row r="5" spans="1:6">
      <c r="A5" s="4" t="s">
        <v>128</v>
      </c>
      <c r="C5" s="5" t="n">
        <v>-2829850</v>
      </c>
    </row>
    <row r="6" spans="1:6">
      <c r="A6" s="4" t="s">
        <v>129</v>
      </c>
      <c r="C6" s="7" t="n">
        <v>4</v>
      </c>
      <c r="D6" s="5" t="n">
        <v>-4</v>
      </c>
    </row>
    <row r="7" spans="1:6">
      <c r="A7" s="4" t="s">
        <v>130</v>
      </c>
      <c r="C7" s="5" t="n">
        <v>372033</v>
      </c>
    </row>
    <row r="8" spans="1:6">
      <c r="A8" s="4" t="s">
        <v>100</v>
      </c>
      <c r="B8" s="5" t="n">
        <v>16229</v>
      </c>
      <c r="D8" s="5" t="n">
        <v>16229</v>
      </c>
    </row>
    <row r="9" spans="1:6">
      <c r="A9" s="4" t="s">
        <v>131</v>
      </c>
      <c r="B9" s="5" t="n">
        <v>532</v>
      </c>
      <c r="D9" s="5" t="n">
        <v>1825</v>
      </c>
      <c r="E9" s="5" t="n">
        <v>-1293</v>
      </c>
    </row>
    <row r="10" spans="1:6">
      <c r="A10" s="4" t="s">
        <v>95</v>
      </c>
      <c r="B10" s="5" t="n">
        <v>4055</v>
      </c>
      <c r="F10" s="5" t="n">
        <v>4055</v>
      </c>
    </row>
    <row r="11" spans="1:6">
      <c r="A11" s="4" t="s">
        <v>81</v>
      </c>
      <c r="B11" s="5" t="n">
        <v>116481</v>
      </c>
      <c r="E11" s="5" t="n">
        <v>116481</v>
      </c>
    </row>
    <row r="12" spans="1:6">
      <c r="A12" s="4" t="s">
        <v>132</v>
      </c>
      <c r="B12" s="5" t="n">
        <v>174956</v>
      </c>
      <c r="C12" s="7" t="n">
        <v>678</v>
      </c>
      <c r="E12" s="5" t="n">
        <v>186117</v>
      </c>
      <c r="F12" s="5" t="n">
        <v>-11839</v>
      </c>
    </row>
    <row r="13" spans="1:6">
      <c r="A13" s="4" t="s">
        <v>133</v>
      </c>
      <c r="C13" s="5" t="n">
        <v>67776138</v>
      </c>
    </row>
    <row r="14" spans="1:6">
      <c r="A14" s="4" t="s">
        <v>127</v>
      </c>
      <c r="B14" s="5" t="n">
        <v>-124558</v>
      </c>
      <c r="C14" s="7" t="n">
        <v>-27</v>
      </c>
      <c r="D14" s="5" t="n">
        <v>-14570</v>
      </c>
      <c r="E14" s="5" t="n">
        <v>-109961</v>
      </c>
    </row>
    <row r="15" spans="1:6">
      <c r="A15" s="4" t="s">
        <v>128</v>
      </c>
      <c r="C15" s="5" t="n">
        <v>-2744126</v>
      </c>
    </row>
    <row r="16" spans="1:6">
      <c r="A16" s="4" t="s">
        <v>129</v>
      </c>
      <c r="C16" s="7" t="n">
        <v>3</v>
      </c>
      <c r="D16" s="5" t="n">
        <v>-3</v>
      </c>
    </row>
    <row r="17" spans="1:6">
      <c r="A17" s="4" t="s">
        <v>130</v>
      </c>
      <c r="C17" s="5" t="n">
        <v>346457</v>
      </c>
    </row>
    <row r="18" spans="1:6">
      <c r="A18" s="4" t="s">
        <v>100</v>
      </c>
      <c r="B18" s="5" t="n">
        <v>14573</v>
      </c>
      <c r="D18" s="7" t="n">
        <v>14573</v>
      </c>
    </row>
    <row r="19" spans="1:6">
      <c r="A19" s="4" t="s">
        <v>134</v>
      </c>
      <c r="B19" s="5" t="n">
        <v>1981</v>
      </c>
      <c r="E19" s="5" t="n">
        <v>1981</v>
      </c>
    </row>
    <row r="20" spans="1:6">
      <c r="A20" s="4" t="s">
        <v>95</v>
      </c>
      <c r="B20" s="5" t="n">
        <v>-6049</v>
      </c>
      <c r="F20" s="5" t="n">
        <v>-6049</v>
      </c>
    </row>
    <row r="21" spans="1:6">
      <c r="A21" s="4" t="s">
        <v>81</v>
      </c>
      <c r="B21" s="5" t="n">
        <v>78775</v>
      </c>
      <c r="E21" s="5" t="n">
        <v>78775</v>
      </c>
    </row>
    <row r="22" spans="1:6">
      <c r="A22" s="4" t="s">
        <v>135</v>
      </c>
      <c r="B22" s="7" t="n">
        <v>139678</v>
      </c>
      <c r="C22" s="7" t="n">
        <v>654</v>
      </c>
      <c r="E22" s="7" t="n">
        <v>156912</v>
      </c>
      <c r="F22" s="7" t="n">
        <v>-17888</v>
      </c>
    </row>
    <row r="23" spans="1:6">
      <c r="A23" s="4" t="s">
        <v>136</v>
      </c>
      <c r="C23" s="5" t="n">
        <v>65378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1:58Z</dcterms:created>
  <dcterms:modified xmlns:dcterms="http://purl.org/dc/terms/" xmlns:xsi="http://www.w3.org/2001/XMLSchema-instance" xsi:type="dcterms:W3CDTF">2018-10-25T16:11:58Z</dcterms:modified>
</cp:coreProperties>
</file>